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Business" sheetId="7" r:id="rId7"/>
    <s:sheet name="Business Acquisitions" sheetId="8" r:id="rId8"/>
    <s:sheet name="Goodwill and Intangible Assets" sheetId="9" r:id="rId9"/>
    <s:sheet name="Long-Term Debt" sheetId="10" r:id="rId10"/>
    <s:sheet name="Income Taxes" sheetId="11" r:id="rId11"/>
    <s:sheet name="Stockholders_ Equity" sheetId="12" r:id="rId12"/>
    <s:sheet name="Equity-Based Compensation" sheetId="13" r:id="rId13"/>
    <s:sheet name="Stock Appreciation Rights, Defe" sheetId="14" r:id="rId14"/>
    <s:sheet name="Transactions With Related Parti" sheetId="15" r:id="rId15"/>
    <s:sheet name="Commitments and Contingencies" sheetId="16" r:id="rId16"/>
    <s:sheet name="Segments" sheetId="17" r:id="rId17"/>
    <s:sheet name="Earnings (Loss) Per Common Shar" sheetId="18" r:id="rId18"/>
    <s:sheet name="Subsequent Events" sheetId="19" r:id="rId19"/>
    <s:sheet name="Basis of Presentation, Busine20" sheetId="20" r:id="rId20"/>
    <s:sheet name="Basis of Presentation, Busine21" sheetId="21" r:id="rId21"/>
    <s:sheet name="Business Acquisitions (Tables)" sheetId="22" r:id="rId22"/>
    <s:sheet name="Goodwill and Intangible Assets " sheetId="23" r:id="rId23"/>
    <s:sheet name="Equity-Based Compensation - (Ta" sheetId="24" r:id="rId24"/>
    <s:sheet name="Stock Appreciation Rights, De25" sheetId="25" r:id="rId25"/>
    <s:sheet name="Segments (Tables)" sheetId="26" r:id="rId26"/>
    <s:sheet name="Earnings (Loss) Per Common Sh27" sheetId="27" r:id="rId27"/>
    <s:sheet name="Basis of Presentation, Busine28" sheetId="28" r:id="rId28"/>
    <s:sheet name="Basis of Presentation, Busine29" sheetId="29" r:id="rId29"/>
    <s:sheet name="Basis of Presentation, Busine30" sheetId="30" r:id="rId30"/>
    <s:sheet name="Basis of Presentation, Busine31" sheetId="31" r:id="rId31"/>
    <s:sheet name="Basis of Presentation, Busine32" sheetId="32" r:id="rId32"/>
    <s:sheet name="Basis of Presentation, Busine33" sheetId="33" r:id="rId33"/>
    <s:sheet name="Basis of Presentation, Busine34" sheetId="34" r:id="rId34"/>
    <s:sheet name="Business Acquisitions - Aggrega" sheetId="35" r:id="rId35"/>
    <s:sheet name="Goodwill and Intangible Asset36" sheetId="36" r:id="rId36"/>
    <s:sheet name="Goodwill and Intangible Asset37" sheetId="37" r:id="rId37"/>
    <s:sheet name="Goodwill and Intangible Asset38" sheetId="38" r:id="rId38"/>
    <s:sheet name="Goodwill and Intangible Asset39" sheetId="39" r:id="rId39"/>
    <s:sheet name="Long-Term Debt (Details)" sheetId="40" r:id="rId40"/>
    <s:sheet name="Income Taxes (Details)" sheetId="41" r:id="rId41"/>
    <s:sheet name="Stockholders_ Equity - Common a" sheetId="42" r:id="rId42"/>
    <s:sheet name="Stockholders_ Equity - IPO (Det" sheetId="43" r:id="rId43"/>
    <s:sheet name="Equity-Based Compensation - Gen" sheetId="44" r:id="rId44"/>
    <s:sheet name="Equity-Based Compensation - Bla" sheetId="45" r:id="rId45"/>
    <s:sheet name="Equity-Based Compensation - Sto" sheetId="46" r:id="rId46"/>
    <s:sheet name="Equity-Based Compensation - S47" sheetId="47" r:id="rId47"/>
    <s:sheet name="Stock Appreciation Rights, De48" sheetId="48" r:id="rId48"/>
    <s:sheet name="Transactions With Related Par49" sheetId="49" r:id="rId49"/>
    <s:sheet name="Transactions With Related Par50" sheetId="50" r:id="rId50"/>
    <s:sheet name="Transactions With Related Par51" sheetId="51" r:id="rId51"/>
    <s:sheet name="Segments - Number (Details)" sheetId="52" r:id="rId52"/>
    <s:sheet name="Segments - Net Sales, Adjusted " sheetId="53" r:id="rId53"/>
    <s:sheet name="Segments - Reconciliation of Ad" sheetId="54" r:id="rId54"/>
    <s:sheet name="Segments - Net Sales by Main Pr" sheetId="55" r:id="rId55"/>
    <s:sheet name="Earnings (Loss) Per Common Sh56"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Jul. 31, 2016</t>
  </si>
  <si>
    <t>Aug. 31, 2016</t>
  </si>
  <si>
    <t>Document and Entity Information</t>
  </si>
  <si>
    <t>Entity Registrant Name</t>
  </si>
  <si>
    <t>GMS Inc.</t>
  </si>
  <si>
    <t>Entity Central Index Key</t>
  </si>
  <si>
    <t>Document Type</t>
  </si>
  <si>
    <t>10-Q</t>
  </si>
  <si>
    <t>Document Period End Date</t>
  </si>
  <si>
    <t>Jul. 31,
		2016</t>
  </si>
  <si>
    <t>Amendment Flag</t>
  </si>
  <si>
    <t>false</t>
  </si>
  <si>
    <t>Current Fiscal Year End Date</t>
  </si>
  <si>
    <t>--04-30</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Apr. 30, 2016</t>
  </si>
  <si>
    <t>Current assets:</t>
  </si>
  <si>
    <t>Cash and cash equivalents</t>
  </si>
  <si>
    <t>Trade accounts and notes receivable, net of allowances of $9,432 and $8,607, respectively</t>
  </si>
  <si>
    <t>Inventories, net</t>
  </si>
  <si>
    <t>Prepaid expenses and other current assets</t>
  </si>
  <si>
    <t>Total current assets</t>
  </si>
  <si>
    <t>Property and equipment, net of accumulated depreciation of $58,952 and $54,377,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Revolving credit facility</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0.01 par value, authorized 500,000,000 shares; 40,942,905 and 32,892,905 shares issued at July 31, 2016 and April 30, 2016,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Condensed 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densed Consolidated Statements of Operations and Comprehensive Income (Loss) - USD ($) $ in Thousands</t>
  </si>
  <si>
    <t>Jul. 31, 2015</t>
  </si>
  <si>
    <t>Condensed Consolidated Statements of Operations and Comprehensive Income (Loss)</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Write-off of discount and deferred financing fees</t>
  </si>
  <si>
    <t>Other income, net</t>
  </si>
  <si>
    <t>Total other (expense), net</t>
  </si>
  <si>
    <t>Income before taxes</t>
  </si>
  <si>
    <t>Provision for (benefit from) income taxes</t>
  </si>
  <si>
    <t>Net income</t>
  </si>
  <si>
    <t>Weighted average shares outstanding:</t>
  </si>
  <si>
    <t>Basic (in shares)</t>
  </si>
  <si>
    <t>Diluted (in shares)</t>
  </si>
  <si>
    <t>Net income per share:</t>
  </si>
  <si>
    <t>Basic (in dollars per share)</t>
  </si>
  <si>
    <t>Diluted (in dollars per share)</t>
  </si>
  <si>
    <t>Comprehensive loss:</t>
  </si>
  <si>
    <t>Decrease in fair value of financial instrument, net of tax</t>
  </si>
  <si>
    <t>Comprehensive income</t>
  </si>
  <si>
    <t>Condensed Consolidated Statements of Stockholders' Equity - USD ($) $ in Thousands</t>
  </si>
  <si>
    <t>Common Stock</t>
  </si>
  <si>
    <t>Additional Paid-in Capital</t>
  </si>
  <si>
    <t>Accumulated Deficit</t>
  </si>
  <si>
    <t>Accumulated Other Comprehensive Income</t>
  </si>
  <si>
    <t>Treasury Stock</t>
  </si>
  <si>
    <t>Total</t>
  </si>
  <si>
    <t>Balance at Apr. 30, 2015</t>
  </si>
  <si>
    <t>Balance (in shares) at Apr. 30, 2015</t>
  </si>
  <si>
    <t>Increase (Decrease) in Stockholders' Equity</t>
  </si>
  <si>
    <t>Change in accounting | Change in accounting for liability equity-based awards</t>
  </si>
  <si>
    <t>Decrease in fair value of financial instruments, net of tax</t>
  </si>
  <si>
    <t>Equity-based compensation</t>
  </si>
  <si>
    <t>Stock repurchases</t>
  </si>
  <si>
    <t>Stock repurchases (in shares)</t>
  </si>
  <si>
    <t>Exercise of stock options</t>
  </si>
  <si>
    <t>Exercise of stock options (in shares)</t>
  </si>
  <si>
    <t>Balance at Apr. 30, 2016</t>
  </si>
  <si>
    <t>Balance (in shares) at Apr. 30, 2016</t>
  </si>
  <si>
    <t>Issuance of common stock in initial public offering, net of underwriting discounts and offering costs</t>
  </si>
  <si>
    <t>Issuance of common stock in initial public offering (in shares)</t>
  </si>
  <si>
    <t>Balance at Jul. 31, 2016</t>
  </si>
  <si>
    <t>Balance (in shares) at Jul. 31, 2016</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ccretion and amortization of debt discount and deferred financing fees</t>
  </si>
  <si>
    <t>Amortization of intangible assets</t>
  </si>
  <si>
    <t>Provision for losses on accounts and notes receivable</t>
  </si>
  <si>
    <t>Provision for obsolescence of inventory</t>
  </si>
  <si>
    <t>Net gain on sale or impairment of assets</t>
  </si>
  <si>
    <t>Deferred income tax benefit</t>
  </si>
  <si>
    <t>Prepaid expenses and other assets</t>
  </si>
  <si>
    <t>Other accrued expenses and liabilities</t>
  </si>
  <si>
    <t>Liabilities to noncontrolling interest holders</t>
  </si>
  <si>
    <t>Income taxes</t>
  </si>
  <si>
    <t>Total net income and adjustments</t>
  </si>
  <si>
    <t>Changes in primary working capital components, net of acquisitions:</t>
  </si>
  <si>
    <t>Trade accounts and notes receivable</t>
  </si>
  <si>
    <t>Inventories</t>
  </si>
  <si>
    <t>Cash used in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rincipal repayments of capital lease obligations</t>
  </si>
  <si>
    <t>Proceeds from issuance of common stock in initial public offering, net of offering costs</t>
  </si>
  <si>
    <t>Repayment of term loan</t>
  </si>
  <si>
    <t>Payments of contingent considerations</t>
  </si>
  <si>
    <t>Cash provided by financing activities</t>
  </si>
  <si>
    <t>(Decrease) increase in cash and cash equivalents</t>
  </si>
  <si>
    <t>Balance, beginning of period</t>
  </si>
  <si>
    <t>Balance, end of period</t>
  </si>
  <si>
    <t>Supplemental cash flow disclosures:</t>
  </si>
  <si>
    <t>Cash paid for income taxes</t>
  </si>
  <si>
    <t>Cash paid for interest</t>
  </si>
  <si>
    <t>Supplemental schedule of noncash activities:</t>
  </si>
  <si>
    <t>Assets acquired under capital lease</t>
  </si>
  <si>
    <t>Change in fair value of derivative instrument</t>
  </si>
  <si>
    <t>Increase (decrease) increase in insurance claims payable and insurance recoverable</t>
  </si>
  <si>
    <t>Basis of Presentation, Business and Summary of Significant Accounting Policies</t>
  </si>
  <si>
    <t xml:space="preserve">1. Basis of Presentation, Business and Summary of Significant Accounting Policies
The terms “we,” “our,” “us,” “Successor” or the “Company” refer to GMS Inc. and its subsidiaries. When such terms are used in this manner throughout the notes to the condensed consolidated financial statements, they are in reference only to the corporation, GMS Inc. and its subsidiaries, and are not used in reference to the Board of Directors, corporate officers, management, or any individual employee or group of employees.
On April 1, 2014, GYP Holdings I Corp., or the Successor, acquired, through its wholly‑owned entities, GYP Holdings II Corp. and GYP Holdings III Corp., all of the capital stock of Gypsum Management and Supply, Inc. (the “Predecessor”). Successor is majority owned by certain affiliates of AEA Investors LP, or “AEA,” and certain of our other stockholders. We refer to this acquisition as the “Acquisition” and April 1, 2014 as the “Acquisition Date.” We were previously known as GYP Holdings I Corp. and changed our name to GMS Inc. on July 6, 2015.
We have no independent operations and our only asset is our investment in the Predecessor.
Business
Founded in 1971, we are a distributor of specialty building products including wallboard, suspended ceilings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We have created a national footprint with more than 185 branches across 41 states.
Basis of Presentation
The condensed consolidated financial statements have been prepared pursuant to the rules and regulations of the U.S. Securities and Exchange Commission that permit reduced disclosure for interim periods. The condensed consolidated balance sheet as of April 30, 2016 was derived from audited financial statements, but does not include all necessary disclosures required by accounting principles generally accepted in the United States of America (“GAAP”).
In the opinion of our management, the accompanying unaudited condensed consolidated financial statements contain all normal and recurring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ese unaudited condensed consolidated financial statements in conjunction with our annual audited consolidated financial statements included in our Annual Report on Form 10-K for the fiscal year ended April 30, 2016, which include all disclosures required by GAAP.
Initial Public Offering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7,200. We used these proceeds together with cash on hand to repay the $160,000 principal amount of our term loan debt outstanding under our senior secured second lien term loan facility, or the Second Lien Facility, which was a payment in full of the entire loan balance due under the Second Lien Facility.
Revision of Financial Statements
During the preparation of the Annual Report on Form 10-K for the year ended April 30, 2016, the Company determined that an inappropriate statutory tax rate was used to value deferred tax liabilities related to certain assets purchased in the Acquisition as of April 1, 2014. This resulted in an understatement of “Deferred income taxes, net” and “Goodwill”, as of April 30, 2015, and an overstatement of “Provision for (benefit from) income taxes” and an understatement of “Net income (loss)” for the year ended April 30, 2015. The Company assessed the materiality of the misstatement in accordance with SEC Staff Accounting Bulletin No. 99, Materiality, and concluded that this misstatement was not material to the Company’s Consolidated Financial Statements for the prior periods and that amendments of previously filed reports were not required. However, the Company determined that the impact of the corrections would be too significant to record in the fourth quarter of fiscal 2016. As such, the revision for the correction is reflected in the three months ended July 31, 2015 financial information in this Quarterly Report on Form 10‑Q. Disclosure of the revised amounts will also be reflected in future filings containing the applicable periods.
The effect of this revision on the line items within the Company’s Condensed Consolidated Statement of Operations for the three months ended July 31, 2015 was as follows:
Three Months Ended
July 31, 2015
As previously
reported
Adjustment
As revised
Provision for income taxes
$
$
$
Net income
$
$
$
Net income per share:
Basic
$
$
—
$
Diluted
$
$
$
The effect of this revision on the line items within the Company’s Condensed Consolidated Statement of Cash Flows for the three months ended July 31, 2015 was as follows:
Three Months Ended
July 31, 2015
As previously
reported
Adjustment
As revised
Net income
$
$
$
Adjustments to reconcile net income to net cash used in operating activities:
Deferred income tax expense
Cash used in operating activities
$
$
—
$
Principles of Consolidation
The Condensed Consolidated Financial Statements present the results of operations, financial position and cash flows of the Company and its subsidiaries. All material intercompany balances and transactions have been eliminated in consolidation. Results of operations of businesses acquired are included from their respective dates of acquis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surance Liabilities
The Company is self‑insured for certain losses related to medical claims. The Company has deductible‑based insurance policies for certain losses related to general liability, automobile and workers’ compensation. The deductible amount is $250, $500 and $1,000 for general liability, workers’ compensation and automobile, respectively. The Company has stop‑loss coverage to limit the exposure arising from claims.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1, 2016 and April 30, 2016, the aggregate liabilities for medical self‑insurance were $3,272 and $3,342, respectively, and are recorded in “Other accrued expenses and current liabilities” within the Condensed Consolidated Balance Sheets. At July 31, 2016 and April 30, 2016, reserves for general liability, automobile and workers’ compensation totaled approximately $12,419 and $12,213 respectively, and are recorded in “Other accrued expenses and current liabilities” and “Other liabilities” in the Condensed Consolidated Balance Sheets. In fiscal 2015, a material claim was settled by our insurance carrier in the amount of approximately $26,000 and was paid by our insurance carrier in full, subject to the deductible, during the three months ended July 31, 2015. At July 31, 2016 and April 30, 2016, amounts recoverable for general liability, automobile and workers’ compensation, totaled approximately $4,993 and $4,832, respectively and are recorded in “Prepaid expenses and other current assets” and “Other assets” in the Condensed Consolidated Balance Sheets.
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ABL Facility, First Lien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8,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and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
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8.
Treasury Stock
In the three months ended July 31, 2015, we repurchased 394,577 shares of our common stock at a cost of $5,827 in connection with our separation agreement with a former employee. We then reissued 179,675 of these shares for proceeds of $2,211 during the three months ended July 31, 2015. The difference between the cost of the treasury stock and the proceeds from its reissuance was accounted for, using the “cost” method, as an increase to “Accumulated deficit” of $442.
Net Earnings Per Share
Basic earnings per share is computed by dividing net income by the weighted‑average number of outstanding shares of common stock for the period. Diluted earnings per share reflects the potential dilution that could occur if instruments that may require the issuance of common stock in the future were settled and the underlying shares of common stock were issued. Diluted earnings per share is computed by increasing the weighted‑average number of outstanding shares of common stock computed in basic earnings per share to include the dilutive effect of stock options and other equity‑based instruments held by the Company’s employees and directors during each period. In periods of net loss, the number of shares used to calculate diluted earnings per share is the same as basic earnings per share.
Recent Accounting Pronouncements
The Company has evaluated the recent pronouncements issued since filing its Annual Report on Form 10-K for the year-ended April 30, 2016 and believes that none of them will have a material effect on the Company’s Condensed Consolidated Financial Statements
Deferred Taxes —In November 2015, the FASB issued ASU No. 2015-17, "Balance Sheet Classification of Deferred Taxes” ("ASU 2015-17"). This amendment changes how deferred taxes are recognized by eliminating the requirement of presenting deferred tax liabilities and assets as current and noncurrent on the balance sheet. Instead, the requirement will be to classify all deferred tax liabilities and assets as noncurrent. ASU 2015-17 is effective for annual reporting periods beginning after December 15, 2016, including interim periods within that reporting period, with earlier adoption permitted. ASU 2015-17 can be adopted either prospectively or retrospectively to all periods presented. The Company early adopted ASU 2015-17 retrospectively as of July 31, 2016. As a result, $11,047 of our deferred tax assets previously presented in current assets as of April 30, 2016 have been reclassified to “Deferred income taxes, net” in the Condensed Consolidated Balance Sheet as of that date. Adoption of this standard did not impact results of operations or cash flows in the current or previous reporting periods. </t>
  </si>
  <si>
    <t>Business Acquisitions</t>
  </si>
  <si>
    <t>2. Business Acquisitions
The Company operates in a highly fragmented industry. A key component of the Company’s strategy is growth through acquisition that expands its geographic coverage, provides complementary lines of business and increases its market share.
The Company has accounted for all business combinations using the purchase method, in accordance with ASC 805, to record a new cost basis for the assets acquired and liabilities assumed. The Company recorded, based on preliminary purchase price allocations, intangible assets representing client relationships, tradenames, and excess of purchase price over the estimated fair value of the tangible assets acquired and liabilities assumed as “Goodwill” in the accompanying Condensed Consolidated Financial Statements. The goodwill is attributable to synergies achieved through the streamlining of operations combined with improved margins attainable through increased market presence. The results of operations of these acquisitions are reflected in the Condensed Consolidated Financial Statements of the Company from the date of acquisition.
(a) 2017 Acquisitions
In the three months ended July 31, 2016, the Company completed the following acquisitions, with an aggregate purchase price of $25,989, subject to finalization of working capital settlement amounts.
Company name
Form of acquisition
Date of acquisition
Wall &amp; Ceiling Supply Co., Inc.
Purchase of net assets
May 2, 2016
Rockwise, LLC
Purchase of net assets
July 5, 2016
The preliminary allocation of purchase consideration for these acquisitions is summarized as follows:
Preliminary
purchase price
allocation
July 31, 2016
Trade accounts and notes receivable
$
Inventories
Property and equipment
Other assets
Tradenames
Customer relationships
Goodwill
Liabilities assumed
Purchase price
$
Goodwill of $7,590 and other intangible assets of $11,200 are expected to be deductible for U.S. federal income tax purposes. The Company believes that the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preliminary. Such changes are not expected to be significant. The Company expects to complete the purchase price allocation as soon as practicable but no later than one year from the applicable acquisition date. The pro forma impact of these acquisitions is not presented as it is not considered material to our Condensed Consolidated Financial Statements.
(b) 2016 Acquisitions
In fiscal 2016, the Company completed the following acquisitions, with an aggregate purchase price of $117,032, comprised of $112,778 of cash consideration, net and $4,254 of contingent consideration, subject to the finalization of working capital settlement amounts.
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
The preliminary allocation of purchase consideration for these acquisitions is summarized as follows:
Preliminary
Preliminary
purchase price
purchase price
allocation
Adjustments/
allocation
April 30, 2016
Reclassifications
July 31, 2016
Trade accounts and notes receivable
$
$
$
Inventories
—
Property and equipment
—
Other assets
Tradenames
—
Below market leases
—
Customer relationships
—
Goodwill
Deferred tax liability
—
Liabilities assumed
Purchase price
$
$
$
During the first three months of fiscal 2017, the Company recorded adjustments to working capital resulting in a decrease in total consideration paid of $146. Goodwill of $13,515 and other intangible assets of $26,335 are expected to be deductible for U.S. federal income tax purposes. Goodwill of $25,062 and other intangibles of $17,240 are nondeductible for U.S. federal income tax purposes. The Company believes that the information gathered to date provides a reasonable basis for estimating the fair values of assets acquired and liabilities assumed but the Company is waiting for additional information necessary to finalize the fair values of these acquisitions, all of which occurred after July 31, 2015. Thus, the provisional measurements of fair value set forth above are preliminary for these acquisitions. Such changes are not expected to be significant. The Company expects to complete the purchase price allocation for these acquisitions as soon as practicable but no later than one year from the applicable acquisition date. The pro forma impact of these acquisitions is not presented as it is not considered material to our Condensed Consolidated Financial Statements.</t>
  </si>
  <si>
    <t>Goodwill and Intangible Assets</t>
  </si>
  <si>
    <t>3. Goodwill and Intangible Assets
The following table represents the activity of “Goodwill” from May 1, 2015 to July 31, 2016:
Carrying
Amount
Balance at May 1, 2015
$
Working capital adjustments
Goodwill acquired during the year
Balance at April 30, 2016
Working capital adjustments
Goodwill acquired during the period
Balance at July 31, 2016
$
During the three months ended July 31, 2016 the Company recorded $10,800 and $400 in customer relationships and tradenames as a result of the Wall &amp; Ceiling Supply Co., Inc. and Rockwise, LLC acquisitions discussed in Note 2. The recently acquired customer relationships and tradenames will be amortized over weighted-average periods of 11.6 years and 10.0 years, respectively.
The Company’s definite lived intangible assets as of July 31, 2016 and April 30, 2016 consist of the following:
Estimated
Weighted
July 31, 2016
useful
average
Gross
Net
lives
amortization
carrying
Accumulated
carrying
(years)
period
amount
amortization
value
Amortizable intangible assets:
Customer relationships
5 - 13
10.8
$
$
$
Definite lived tradenames
5 - 20
19.2
Vendor agreement
8
—
Leasehold interests
7 - 13
8.2
Totals
$
$
$
Estimated
Weighted
April 30, 2016
useful
average
Gross
Net
lives
amortization
carrying
Accumulated
carrying
(years)
period
amount
amortization
value
Amortizable intangible assets:
Customer relationships
5 - 13
10.8
$
$
$
Definite lived tradenames
5 - 20
19.5
Vendor agreement
8
—
Leasehold interests
7 - 13
8.2
Totals
$
$
$
The Company’s indefinite lived intangible assets consist of tradenames which have a carrying amount of $61,368 as of July 31, 2016 and April 30, 2016.
Amortization expense related to intangible assets was $9,413 and $8,792 for the three months ended July 31, 2016 and 2015, respectively, and is recorded in “Depreciation and amortization” expense in the Condensed Consolidated Statements of Operations and Comprehensive Income.</t>
  </si>
  <si>
    <t>Long-Term Debt</t>
  </si>
  <si>
    <t>4. Long‑Term Debt
Initial Public Offering
As described in Note 1, “ —Initial Public Offering ,” on June 1, 2016, we used the IPO proceeds together with cash on hand to repay the $160,000 principal amount of our term loan debt outstanding under our Second Lien Facility, which was a payment in full of the entire loan balance due under the Second Lien Facility. In addition, we recorded a write-off of debt discount and deferred financing fees of $5,426 to “Write-off of discount and deferred financing fees” in the Condensed Consolidated Statements of Operations and Comprehensive Income.
Long‑term debt at July 31, 2016 and April 30, 2016 consists of the following:
July 31,
April 30,
2016
2016
First Lien Term Loan due 2021(1)(2)
$
$
Second Lien Term Loan due 2022(3)(4)
—
ABL Facility
Capital lease obligations, at an annual rate of 5.25%, due in monthly installments through August 2022
Installment notes at fixed rates up to 2.7%, due in monthly and annual installments through April 2021
Less: Current portion
Total long ‑ term debt
$
$
(1)
Net of unamortized discount of $1,284 and $1,355 as of July 31, 2016 and April 30, 2016, respectively.
(2)
Net of deferred financing costs of $6,490 and $6,847 as of July 31, 2016 and April 30, 2016, respectively.
(3)
Net of unamortized discount of $0 and $1,183 as of July 31, 2016 and April 30, 2016, respectively.
(4)
Net of deferred financing costs of $0 and $4,300 as of July 31, 2016 and April 30, 2016, respectively.</t>
  </si>
  <si>
    <t>Income Taxes</t>
  </si>
  <si>
    <t>5. Income Taxes
Under ASC 740‑270, Income Taxes—Interim Reporting (“ASC 740‑270”), each interim period is considered an integral part of the annual period and tax expense (benefit) is measured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 forward period necessary to absorb the federal and state net operating losses and other deferred tax assets. The reversal of such liabilities would utilize the federal and state net operating losses and other deferred tax assets.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Company had valuation allowances of $83 against its deferred tax assets related to certain tax jurisdictions as of July 31, 2016 and April 30, 2016. To the extent the Company generates sufficient taxable income in the future to utilize the tax benefits of the net deferred tax assets on which a valuation allowance is recorded, the effective tax rate may decrease as the valuation allowance is reversed.
The effective income tax rate on continuing operations for the three months ended July 31, 2016 was 40.2%, compared to an effective income tax rate of 48.7% for the three months ended July 31, 2015. The decrease in the effective income tax rate is primarily due to the decreased impact of permanent differences and a decrease in the blended state tax rate.
The Company had no material uncertain tax positions as of July 31, 2016 and April 30, 2016.</t>
  </si>
  <si>
    <t>Stockholders’ Equity</t>
  </si>
  <si>
    <t>6. Stockholders’ Equity
Amended and Restatement of Certificate of Incorporation
On May 13, 2016, we amended and restated our certificate of incorporation to increase our authorized share count to 550,000,000 shares of stock, including 500,000,000 shares of common stock and 50,000,000 shares of preferred stock, each with a par value of $0.01 per share and to split our common stock 10.158‑for‑1. Unless otherwise noted herein, historical share data has been adjusted to give effect to the stock split.
Initial Public Offering
As described in Note 1, “ —Initial Public Offering ,” on June 1, 2016, we completed our IPO of 8,050,000 shares of common stock at a price of $21.00 per share, including 1,050,000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7,200. We used these proceeds together with cash on hand to repay the $160,000 principal amount of our term loan debt outstanding under our Second Lien Facility, which was a payment in full of the entire loan balance due under the Second Lien Facility.</t>
  </si>
  <si>
    <t>Equity-Based Compensation</t>
  </si>
  <si>
    <t>7. Equity‑Based Compensation
General
The Company has a 2014 GYP Holdings I Corp. Stock Option Plan, (the “Plan”) that provides for granting of stock options and other equity awards. The Plan authorizes 3,591,422 shares of common stock for issuance. The stock options vest over a four - year period and have a 10‑year term. The plan is designed to motivate and retain individuals who are responsible for the attainment of our primary long‑term performance goals. The plan provides a means whereby our employees and directors develop a sense of ownership and personal involvement in our development and financial success and encourage them to devote their best efforts to our business. The Company accounts for share‑based awards in accordance with ASC 718. ASC 718 requires measurement of compensation cost for all share‑based awards at fair value on the grant date (or measurement date if different) and recognition of compensation expense, net of estimated forfeitures, over the requisite service period for awards expected to vest.
Stock Option Awards
We utilize the Black‑Scholes option‑pricing model to estimate the grant‑date fair value of all stock options.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Prior to our IPO discussed in Note 1, “ —Initial Public Offering ,” we did not have sufficient history to estimate the expected volatility of our common stock price, therefore expected volatility has been based on the average volatility of peer public entities that are similar in size and industry. We estimate the expected term of all stock options based on previous history of exercises. The risk‑free rate is based on the U.S. Treasury yield curve in effect at the time of grant for the expected term of the stock option. The expected dividend yield i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We estimate forfeitures based on our historical analysis of actual stock option forfeitures and employee turnover. Actual forfeitures are recorded when incurred and estimated forfeitures are reviewed and adjusted at least annually. The weighted average assumptions used in the Black‑Scholes option‑pricing model during the three months ended July 31, 2016 are set forth below:
July 31, 2016
Volatility
%
Expected life (years)
Risk ‑ free interest rate
%
Dividend yield
—
%
In the three months ended July 31, 2016, the Company issued 165,636 stock option awards to employees that vest based on service only. The weighted average grant date fair value of each stock option was $9.56 and the aggregate fair value of options outstanding was $1,583. All of these awards vest over a four‑year period. Additionally, all these options could vest earlier in the event of a change in control, merger or other acquisition. This expense is recorded on an accelerated basis over the requisite service period of each separate vesting tranche. Share‑based compensation expense related to stock option awards was $643 and $498 for the three months ended July 31, 2016 and 2015, respectively, and was included as a component of “Selling, general and administrative” expenses in our Condensed Consolidated Statements of Operations and Comprehensive Income. At July 31, 2016, the unrecognized compensation expense related to stock option awards was $3,284, with a remaining weighted average life of 2.08 years.
The Company did not issue any stock option awards during the three months ended July 31, 2015.
A summary of stock option activity for the three months ended July 31, 2016 follows:
Weighted
Weighted
average
average
remaining
Aggregate
Number of
exercise
contractual
intrinsic
options
price
life (years)
value
Outstanding at May 1, 2016
$
Options granted
$
Options exercised
—
—
Options forfeited
—
—
Options expired
—
—
Outstanding at July 31, 2016
$
$
Exercisable at July 31, 2016
$
$
Expected to vest after July 31, 2016
$
$
Aggregate intrinsic value represents the value of the Company’s closing stock price on the last trading day of the fiscal period in excess of the weighted average exercise price multiplied by the number of options outstanding or exercisable. Options expected to vest are unvested shares net of expected forfeitures.</t>
  </si>
  <si>
    <t>Stock Appreciation Rights, Deferred Compensation and Redeemable Noncontrolling Interests</t>
  </si>
  <si>
    <t>8. Stock Appreciation Rights, Deferred Compensation and Redeemable Noncontrolling Interests
Certain subsidiaries have equity based compensation arrangements with certain of the subsidiary’s employees and minority shareholders. These arrangements are stock appreciation rights, deferred compensation agreements and liabilities to noncontrolling interest holders. Since these arrangements are typically settled in cash or notes, and do not meet the criteria established by ASC 718 to be accounted for in “Stockholders’ equity”, they are accounted for as liability awards. As a result of the transition guidance stated within ASC 718, we recorded these liability awards at fair value as of July 31, 2016 and 2015.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Vesting periods vary by grant date and range from fiscal 2017 to fiscal 2018. Current liabilities related to these plans of $806 and $808 were included in “Accrued compensation and employee benefits” at July 31, 2016 and April 30, 2016, respectively. Long‑term liabilities related to these plans of $19,615 and $19,725 were recorded as components of “Other liabilities” at July 31, 2016 and April 30, 2016, respectively. Below is a summary of changes to the liability:
As of
July 31, 2016
Stock appreciation rights as of April 30, 2016 (at fair value)
$
Amounts redeemed
Change in fair value
Stock appreciation rights as of July 31, 2016 (at fair value)
$
Deferred compensation —Certain shareholders of the Company’s subsidiaries have entered into other deferred compensation agreements that granted the shareholders a payment based on a percentage in excess of book value, adjusted for certain provisions, upon an occurrence as defined in the related agreements, which are called “Buy Sell” agreements. The liabilities related to these plans of $3,092 and $3,270 were included in “Other liabilities” at July 31, 2016 and April 30, 2016, respectively. Current liabilities related to these plans of $224 and $0 were included in “Accrued compensation and employee benefits” at July 31, 2016 and April 30, 2016, respectively. These instruments are redeemed in cash or installment notes, generally paid in annual installments generally over the five years following termination of employment. Below is a summary of changes to the liability:
As of
July 31, 2016
Deferred compensation as of April 30, 2016 (at fair value)
$
Amounts redeemed
—
Change in fair value
Deferred compensation as of July 31, 2016 (at fair value)
$
Liabilities to noncontrolling interest holders —As described in Note 1, noncontrolling interests were issued to certain employees of the Company’s subsidiaries. All of the noncontrolling interest awards are subject to mandatory redemption on termination of employment for any reason. These instruments are redeemed in cash or installment notes, generally paid in annual installments generally over the five years following termination of employment.
Liabilities related to these agreements are classified as share based liability awards and are measured at fair value under ASC 718. As of July 31, 2016 and April 30, 2016, the total fair value of these liabilities was $26,831 and $26,585, respectively. Amounts expected to be paid in the next year as of July 31, 2016 and April 30, 2016 are included in “Accrued compensation and employee benefits” in the amounts of $2,453 and $1,338, respectively. As of July 31, 2016 and April 30, 2016, long-term liabilities related to this plan of $24,378 and $25,247, respectively, were included in “Liabilities to noncontrolling interest holders, less current portion.” Below is a summary of changes to the liability:
As of
July 31, 2016
Non ‑ controlling interests as of April 30, 2016 (at fair value)
$
Amounts redeemed
—
Change in fair value
Non ‑ controlling interests as of July 31, 2016 (at fair value)
$
In connection with the Acquisition, noncontrolling interest holders had the option to convert their interests in the subsidiaries into the Company. Noncontrolling interests of $32,545 were converted into the Company’s common stock at the date of the Acquisition.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Transactions With Related Parties</t>
  </si>
  <si>
    <t>9. Transactions With Related Parties
The Company leases office and warehouse facilities from partnerships or entities owned by certain stockholders of GMS Inc. and its subsidiaries and other GMS employees that were the owners of companies that the Company has acquired. At July 31, 2016, these leases had expiration dates through fiscal 2021. Rent expense related to these leases included in the accompanying Condensed Consolidated Financial Statements approximated $195 for the three months ended July 31, 2016 and 2015 and is recorded in “Selling, general and administrative” expenses.
The Company purchases inventories from its former subsidiary, Southern Wall Products, Inc. (“SWP”), on a continuing basis. Certain stockholders of the Company are stockholders of SWP, which was spun‑off from Gypsum Management and Supply, Inc. on August 31, 2012. The Company purchased inventory from SWP for distribution in the amount of $3,165 and $3,275 in the three months ended July 31, 2016 and 2015, respectively. Amounts due to SWP for purchases of inventory for distribution as of July 31, 2016 and April 30, 2016 were $863 and $1,097, respectively, and are included in “Accounts payable”. Purchases between Gypsum Management and Supply, Inc. and SWP prior to the spin‑off were accounted for as intercompany transactions and eliminated in consolidation.
In connection with the IPO, the Company terminated its management agreement with AEA Investors LP. The agreement required the Company to pay AEA an annual management fee of $2,250 per year following the Acquisition for advisory and consulting services. The Company paid the final payment of $188 in the three months ended July 31, 2016 and $563 in the three months ended July 31, 2015 which is included in “Selling, general and administrative” expenses in the Condensed Consolidated Statements of Operations and Comprehensive Income.</t>
  </si>
  <si>
    <t>Commitments and Contingencies</t>
  </si>
  <si>
    <t>10. Commitments and Contingencies
Litigation, Claims and Assessment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these claims covered by insurance.</t>
  </si>
  <si>
    <t>Segments</t>
  </si>
  <si>
    <t>11. Segments
The Company applies the provisions of ASC Topic 280, “ Segment Reporting .”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For purposes of evaluation under these segment reporting principles, the CODM assesses the Company’s ongoing performance based on the periodic review of net sales, Adjusted EBITDA and certain other measures for each of the operating segments.
We report our financial results in accordance with GAAP. However, we present Adjusted EBITDA, which is not a recognized financial measure under GAAP, because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Quarterly Report on Form 10‑Q. We may in the future reflect such permitted adjustments in our calculations of Adjusted EBITDA.
Based on the provisions of ASC 280, the Company has determined that it has seven operating segments. These operating segments are based on the seven geographic divisions, which are Central, Midwest, Northeast, Southern, Southeast, Southwest and Western, and Tool Source Warehouse, Inc. Due to similarities between the geographic operating segments, we have aggregated them into one reportable segment in accordance with ASC 280. The accounting policies of the operating segments are the same as those described in the summary of significant policies. In addition to our reportable segment, the Company’s consolidated results include corporate activities, which include our corporate office building and related yard support activities and Tool Source Warehouse, Inc., which functions primarily as an internal distributor of tools. The Company has revised its prior year presentation of segment Depreciation and Amortization to disclose corporate Depreciation and Amortization of $243 for the three months ended July 31, 2015, originally disclosed as part of “Geographic divisions.” In addition, within the “Geographic divisions” segment the Company has increased net sales by $3,937 for the three months ended July 31, 2015 to correct amounts which were previously reflected in “Other.” The prior year misclassification was not material to the previously issued financial statements. Net sales, Adjusted EBITDA and certain other measures for the reportable segment and total continuing operations for the periods indicated are as follows:
Three Months Ended July 31, 2016
July 31, 2016
Depreciation &amp;
Adjusted
Net sales
Gross profit
amortization
EBITDA
Total assets
Geographic divisions
$
$
$
$
$
Other
Corporate
—
—
—
$
$
$
$
$
Three Months Ended July 31, 2015
Depreciation &amp;
Adjusted
Net sales
Gross profit
amortization
EBITDA
Geographic divisions
$
$
$
$
Other
Corporate
—
—
—
$
$
$
$
The following is a reconciliation of our Adjusted EBITDA to “Net income” for the three months ended July 31, 2016 and 2015:
Three Months Ended
July 31,
2016
2015 (i)
Adjusted EBITDA
$
$
Interest expense
Interest income
Income tax expense
Depreciation expense
Amortization expense
Stock appreciation rights expense(a)
Redeemable noncontrolling interests(b)
Equity-based compensation(c)
Severance and other permitted costs(d)
Transaction costs (acquisitions and other)(e)
Gain on disposal of assets
Management fee to related party(f)
Effects of fair value adjustments to inventory(g)
—
Interest rate cap mark-to-market(h)
—
Net income
$
$
(a)
Represents non‑cash compensation expenses related to stock appreciation rights agreements. For additional details regarding stock appreciation rights, refer to “Management’s Discussion and Analysis of Financial Condition and Results of Operations—Critical Accounting Policies—Subsidiary Equity‑Based Deferred Compensation Arrangements” included in our Annual Report on Form 10-K for the year ended April 30, 2016.
(b)
Represents non‑cash compensation expense related to changes in the redemption values of noncontrolling interests. For additional details regarding redeemable noncontrolling interests of our subsidiaries, refer to “Management’s Discussion and Analysis of Financial Condition and Results of Operations—Critical Accounting Policies—Subsidiary Equity‑Based Deferred Compensation Arrangements” included in our Annual Report on Form 10-K for the year ended April 30, 2016.
(c)
Represents non‑cash equity‑based compensation expense related to the issuance of stock options.
(d)
Represents severance expenses and other costs permitted in calculations under the ABL Facility and the Term Loan Facilities.
(e)
Represents one‑time costs related to our IPO and acquisitions (other than the Acquisition) paid to third party advisors.
(f)
Represents management fees paid by us to our Sponsor. Following our IPO, our Sponsor no longer receives management fees from us.
(g)
Represents the non‑cash cost of sales impact of purchase accounting adjustments to increase inventory to its estimated fair value.
(h)
Represents the mark‑to‑market adjustments for the interest rate cap.
(i)
Quarterly amounts for fiscal 2016 included in the table above reflect the revised balances for income tax expense and net income as discussed in Note 1, “Basis of Presentation, Business, and Summary of Significant Accounting Policies” of Item 1 of this Quarterly Report on Form 10-Q.
The Company does not earn revenues or have long‑lived assets located in foreign countries. In accordance with the enterprise‑wide disclosure requirements of ASC 280, the Company’s net sales from external customers by main product lines are as follows for the three months ended July 31, 2016 and 2015, respectively:
Three Months Ended
Three Months Ended
July 31,
% of
July 31,
% of
2016
Total
2015
Total
(dollars in thousands)
Wallboard
$
%
$
%
Ceilings
%
%
Steel Framing
%
%
Other products
%
%
Total net sales
$
$</t>
  </si>
  <si>
    <t>Earnings (Loss) Per Common Share</t>
  </si>
  <si>
    <t>12. Earnings Per Common Share
The following table sets forth the computation of basic and diluted earnings per share of common stock for the three months ended July 31, 2016 and 2015:
Three Months Ended
July 31,
2016
2015
Net income
$
$
Basic earnings per common share:
Basic weighted average shares outstanding per common share
Basic earnings per common share
$
$
Diluted earnings per common share:
Basic weighted average shares outstanding per common share
Add: Shares of common stock assumed issued upon exercise of stock options
Diluted weighted average shares outstanding per common share
Diluted earnings per common share
$
$</t>
  </si>
  <si>
    <t>Subsequent Events</t>
  </si>
  <si>
    <t>13. Subsequent Events
Subsequent to July 31, 2016, the Company acquired Steven F. Kempf Building Materials, Inc. (“SKBM”) and Olympia Building Supplies, LLC (“OBS”) for a total purchase price of approximately $75,627. SKBM and OBS distribute wallboard and related building materials from four locations in Pennsylvania and Florida. For the twelve months ended July 31, 2016, the combined companies generated an aggregate of approximately $99,724 in net sales.
Subsequent to July 31, 2016, the Company made an election under section 338 (h)(10) of the Internal Revenue Code which effectively changed the tax treatment of the Company’s acquisition of Gypsum Supply Company from a stock transaction to an asset transaction for tax purposes. As a result of this election, the Company will decrease deferred tax liabilities and tax expense in the three months ended October 31, 2016 by approximately $6,500.</t>
  </si>
  <si>
    <t>Basis of Presentation, Business and Summary of Significant Accounting Policies (Policies)</t>
  </si>
  <si>
    <t>Basis of Presentation</t>
  </si>
  <si>
    <t>Basis of Presentation
The condensed consolidated financial statements have been prepared pursuant to the rules and regulations of the U.S. Securities and Exchange Commission that permit reduced disclosure for interim periods. The condensed consolidated balance sheet as of April 30, 2016 was derived from audited financial statements, but does not include all necessary disclosures required by accounting principles generally accepted in the United States of America (“GAAP”).
In the opinion of our management, the accompanying unaudited condensed consolidated financial statements contain all normal and recurring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ese unaudited condensed consolidated financial statements in conjunction with our annual audited consolidated financial statements included in our Annual Report on Form 10-K for the fiscal year ended April 30, 2016, which include all disclosures required by GAAP.</t>
  </si>
  <si>
    <t>Initial Public Offering</t>
  </si>
  <si>
    <t>Initial Public Offering
On June 1, 2016, we completed our initial public offering, or IPO, of 8,050,000 shares of common stock at a price of $21.00 per share, including 1,050,000 shares of common stock that were issued as a result of the exercise in full by the underwriters of an option to purchase additional shares to cover over‑allotments. After underwriting discounts and commissions but before expenses, we received net proceeds from the IPO of approximately $157,200. We used these proceeds together with cash on hand to repay the $160,000 principal amount of our term loan debt outstanding under our senior secured second lien term loan facility, or the Second Lien Facility, which was a payment in full of the entire loan balance due under the Second Lien Facility.</t>
  </si>
  <si>
    <t>Revision of Financial Statements</t>
  </si>
  <si>
    <t>Revision of Financial Statements
During the preparation of the Annual Report on Form 10-K for the year ended April 30, 2016, the Company determined that an inappropriate statutory tax rate was used to value deferred tax liabilities related to certain assets purchased in the Acquisition as of April 1, 2014. This resulted in an understatement of “Deferred income taxes, net” and “Goodwill”, as of April 30, 2015, and an overstatement of “Provision for (benefit from) income taxes” and an understatement of “Net income (loss)” for the year ended April 30, 2015. The Company assessed the materiality of the misstatement in accordance with SEC Staff Accounting Bulletin No. 99, Materiality, and concluded that this misstatement was not material to the Company’s Consolidated Financial Statements for the prior periods and that amendments of previously filed reports were not required. However, the Company determined that the impact of the corrections would be too significant to record in the fourth quarter of fiscal 2016. As such, the revision for the correction is reflected in the three months ended July 31, 2015 financial information in this Quarterly Report on Form 10‑Q. Disclosure of the revised amounts will also be reflected in future filings containing the applicable periods.
The effect of this revision on the line items within the Company’s Condensed Consolidated Statement of Operations for the three months ended July 31, 2015 was as follows:
Three Months Ended
July 31, 2015
As previously
reported
Adjustment
As revised
Provision for income taxes
$
$
$
Net income
$
$
$
Net income per share:
Basic
$
$
—
$
Diluted
$
$
$
The effect of this revision on the line items within the Company’s Condensed Consolidated Statement of Cash Flows for the three months ended July 31, 2015 was as follows:
Three Months Ended
July 31, 2015
As previously
reported
Adjustment
As revised
Net income
$
$
$
Adjustments to reconcile net income to net cash used in operating activities:
Deferred income tax expense
Cash used in operating activities
$
$
—
$</t>
  </si>
  <si>
    <t>Principles of Consolidation</t>
  </si>
  <si>
    <t>Principles of Consolidation
The Condensed Consolidated Financial Statements present the results of operations, financial position and cash flows of the Company and its subsidiaries. All material intercompany balances and transactions have been eliminated in consolidation. Results of operations of businesses acquired are included from their respective dates of acquisi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surance Liabilities</t>
  </si>
  <si>
    <t>Insurance Liabilities
The Company is self‑insured for certain losses related to medical claims. The Company has deductible‑based insurance policies for certain losses related to general liability, automobile and workers’ compensation. The deductible amount is $250, $500 and $1,000 for general liability, workers’ compensation and automobile, respectively. The Company has stop‑loss coverage to limit the exposure arising from claims. The coverage consists of a primary layer and an excess layer. The primary layer of coverage is from $500 to $2,000 and the excess layer covers claims from $2,000 to $100,000.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31, 2016 and April 30, 2016, the aggregate liabilities for medical self‑insurance were $3,272 and $3,342, respectively, and are recorded in “Other accrued expenses and current liabilities” within the Condensed Consolidated Balance Sheets. At July 31, 2016 and April 30, 2016, reserves for general liability, automobile and workers’ compensation totaled approximately $12,419 and $12,213 respectively, and are recorded in “Other accrued expenses and current liabilities” and “Other liabilities” in the Condensed Consolidated Balance Sheets. In fiscal 2015, a material claim was settled by our insurance carrier in the amount of approximately $26,000 and was paid by our insurance carrier in full, subject to the deductible, during the three months ended July 31, 2015. At July 31, 2016 and April 30, 2016, amounts recoverable for general liability, automobile and workers’ compensation, totaled approximately $4,993 and $4,832, respectively and are recorded in “Prepaid expenses and other current assets” and “Other assets” in the Condensed Consolidated Balance Sheets.</t>
  </si>
  <si>
    <t>Fair Value of Financial Instruments</t>
  </si>
  <si>
    <t>Fair Value of Financial Instruments
Fair value is the price that would be received to sell an asset or paid to transfer a liability in the principal or most advantageous market in an orderly transaction between market participants on the measurement date. The carrying value of cash and cash equivalents, receivables, accounts payable, other current liabilities and accrued interest approximates fair value due to its short‑term nature. Based on borrowing rates available to the Company for loans with similar terms, the carrying values of the ABL Facility, First Lien Facility and other debt approximate fair valu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 discussed in Note 8, we have recorded stock appreciation rights, deferred compensation and redeemable noncontrolling interests at their expected fair values. The determination of these fair values is based on Level 3 inputs. These inputs include a volatility rate based on comparable entities, a discount rate, and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to our current and projected financial results.</t>
  </si>
  <si>
    <t>Stock Appreciation Rights, Deferred Compensation and Liabilities to Noncontrolling Interest Holders</t>
  </si>
  <si>
    <t>Stock Appreciation Rights, Deferred Compensation and Liabilities to Noncontrolling Interest Holders
Certain subsidiaries have equity based compensation agreements with the subsidiary’s employees and minority shareholders. These agreements are stock appreciation rights, deferred compensation agreements, and liabilities to noncontrolling interest holders. Since these agreements are typically settled in cash or notes, and do not meet the criteria established by ASC 718, “ Compensation—Stock Compensation ” to be accounted for in “Stockholders’ equity”, they are accounted for as liability awards. See Note 8.</t>
  </si>
  <si>
    <t>Treasury Stock
In the three months ended July 31, 2015, we repurchased 394,577 shares of our common stock at a cost of $5,827 in connection with our separation agreement with a former employee. We then reissued 179,675 of these shares for proceeds of $2,211 during the three months ended July 31, 2015. The difference between the cost of the treasury stock and the proceeds from its reissuance was accounted for, using the “cost” method, as an increase to “Accumulated deficit” of $442.</t>
  </si>
  <si>
    <t>Net Earnings Per Share</t>
  </si>
  <si>
    <t xml:space="preserve">Net Earnings Per Share
Basic earnings per share is computed by dividing net income by the weighted‑average number of outstanding shares of common stock for the period. Diluted earnings per share reflects the potential dilution that could occur if instruments that may require the issuance of common stock in the future were settled and the underlying shares of common stock were issued. Diluted earnings per share is computed by increasing the weighted‑average number of outstanding shares of common stock computed in basic earnings per share to include the dilutive effect of stock options and other equity‑based instruments held by the Company’s employees and directors during each period. In periods of net loss, the number of shares used to calculate diluted earnings per share is the same as basic earnings per share. </t>
  </si>
  <si>
    <t>Recent Accounting Pronouncements</t>
  </si>
  <si>
    <t>Recent Accounting Pronouncements
The Company has evaluated the recent pronouncements issued since filing its Annual Report on Form 10-K for the year-ended April 30, 2016 and believes that none of them will have a material effect on the Company’s Condensed Consolidated Financial Statements
Deferred Taxes —In November 2015, the FASB issued ASU No. 2015-17, "Balance Sheet Classification of Deferred Taxes” ("ASU 2015-17"). This amendment changes how deferred taxes are recognized by eliminating the requirement of presenting deferred tax liabilities and assets as current and noncurrent on the balance sheet. Instead, the requirement will be to classify all deferred tax liabilities and assets as noncurrent. ASU 2015-17 is effective for annual reporting periods beginning after December 15, 2016, including interim periods within that reporting period, with earlier adoption permitted. ASU 2015-17 can be adopted either prospectively or retrospectively to all periods presented. The Company early adopted ASU 2015-17 retrospectively as of July 31, 2016. As a result, $11,047 of our deferred tax assets previously presented in current assets as of April 30, 2016 have been reclassified to “Deferred income taxes, net” in the Condensed Consolidated Balance Sheet as of that date. Adoption of this standard did not impact results of operations or cash flows in the current or previous reporting periods.</t>
  </si>
  <si>
    <t>Basis of Presentation, Business and Summary of Significant Accounting Policies (Tables)</t>
  </si>
  <si>
    <t>Schedule of effect of revision on Condensed Consolidated Statement of Operations and Cash Flows</t>
  </si>
  <si>
    <t>The effect of this revision on the line items within the Company’s Condensed Consolidated Statement of Operations for the three months ended July 31, 2015 was as follows:
Three Months Ended
July 31, 2015
As previously
reported
Adjustment
As revised
Provision for income taxes
$
$
$
Net income
$
$
$
Net income per share:
Basic
$
$
—
$
Diluted
$
$
$
The effect of this revision on the line items within the Company’s Condensed Consolidated Statement of Cash Flows for the three months ended July 31, 2015 was as follows:
Three Months Ended
July 31, 2015
As previously
reported
Adjustment
As revised
Net income
$
$
$
Adjustments to reconcile net income to net cash used in operating activities:
Deferred income tax expense
Cash used in operating activities
$
$
—
$</t>
  </si>
  <si>
    <t>Business Acquisitions (Tables)</t>
  </si>
  <si>
    <t>2017 Acquisitions</t>
  </si>
  <si>
    <t>Schedule of acquisitions completed</t>
  </si>
  <si>
    <t>In the three months ended July 31, 2016, the Company completed the following acquisitions, with an aggregate purchase price of $25,989, subject to finalization of working capital settlement amounts.
Company name
Form of acquisition
Date of acquisition
Wall &amp; Ceiling Supply Co., Inc.
Purchase of net assets
May 2, 2016
Rockwise, LLC
Purchase of net assets
July 5, 2016</t>
  </si>
  <si>
    <t>Schedule of allocation of consideration for acquisitions</t>
  </si>
  <si>
    <t>Preliminary
purchase price
allocation
July 31, 2016
Trade accounts and notes receivable
$
Inventories
Property and equipment
Other assets
Tradenames
Customer relationships
Goodwill
Liabilities assumed
Purchase price
$</t>
  </si>
  <si>
    <t>2016 Acquisitions</t>
  </si>
  <si>
    <t>In fiscal 2016, the Company completed the following acquisitions, with an aggregate purchase price of $117,032, comprised of $112,778 of cash consideration, net and $4,254 of contingent consideration, subject to the finalization of working capital settlement amounts.
Company name
Form of acquisition
Date of acquisition
Tri-Cities Drywall &amp; Supply Co.
Purchase of net assets
September 29, 2015
Badgerland Supply, Inc.
Purchase of net assets
November 2, 2015
Hathaway &amp; Sons, Inc.
Purchase of net assets
November 9, 2015
Gypsum Supply Company
Purchase of 100% of outstanding common stock
January 1, 2016
Robert N. Karpp Co., Inc.
Purchase of net assets
February 1, 2016
Professional Handling &amp; Distribution, Inc.
Purchase of net assets
February 1, 2016
M.R. Lee Building Materials, Inc.
Purchase of net assets
April 4, 2016</t>
  </si>
  <si>
    <t>Preliminary
Preliminary
purchase price
purchase price
allocation
Adjustments/
allocation
April 30, 2016
Reclassifications
July 31, 2016
Trade accounts and notes receivable
$
$
$
Inventories
—
Property and equipment
—
Other assets
Tradenames
—
Below market leases
—
Customer relationships
—
Goodwill
Deferred tax liability
—
Liabilities assumed
Purchase price
$
$
$</t>
  </si>
  <si>
    <t>Goodwill and Intangible Assets (Tables)</t>
  </si>
  <si>
    <t>Schedule of goodwill activity</t>
  </si>
  <si>
    <t>Carrying
Amount
Balance at May 1, 2015
$
Working capital adjustments
Goodwill acquired during the year
Balance at April 30, 2016
Working capital adjustments
Goodwill acquired during the period
Balance at July 31, 2016
$</t>
  </si>
  <si>
    <t>Schedule of components of definite lived intangible assets</t>
  </si>
  <si>
    <t>Estimated
Weighted
July 31, 2016
useful
average
Gross
Net
lives
amortization
carrying
Accumulated
carrying
(years)
period
amount
amortization
value
Amortizable intangible assets:
Customer relationships
5 - 13
10.8
$
$
$
Definite lived tradenames
5 - 20
19.2
Vendor agreement
8
—
Leasehold interests
7 - 13
8.2
Totals
$
$
$
Estimated
Weighted
April 30, 2016
useful
average
Gross
Net
lives
amortization
carrying
Accumulated
carrying
(years)
period
amount
amortization
value
Amortizable intangible assets:
Customer relationships
5 - 13
10.8
$
$
$
Definite lived tradenames
5 - 20
19.5
Vendor agreement
8
—
Leasehold interests
7 - 13
8.2
Totals
$
$
$</t>
  </si>
  <si>
    <t>Equity-Based Compensation - (Tables)</t>
  </si>
  <si>
    <t>Schedule of weighted average assumptions used in Black-Scholes option-pricing model</t>
  </si>
  <si>
    <t>July 31, 2016
Volatility
%
Expected life (years)
Risk ‑ free interest rate
%
Dividend yield
—
%</t>
  </si>
  <si>
    <t>Summary of stock option activity</t>
  </si>
  <si>
    <t>Weighted
Weighted
average
average
remaining
Aggregate
Number of
exercise
contractual
intrinsic
options
price
life (years)
value
Outstanding at May 1, 2016
$
Options granted
$
Options exercised
—
—
Options forfeited
—
—
Options expired
—
—
Outstanding at July 31, 2016
$
$
Exercisable at July 31, 2016
$
$
Expected to vest after July 31, 2016
$
$</t>
  </si>
  <si>
    <t>Stock Appreciation Rights, Deferred Compensation and Redeemable Noncontrolling Interests (Tables)</t>
  </si>
  <si>
    <t>Stock appreciation rights</t>
  </si>
  <si>
    <t>Equity based compensation arrangements</t>
  </si>
  <si>
    <t>Summary of changes to liability for equity based compensation arrangements</t>
  </si>
  <si>
    <t>As of
July 31, 2016
Stock appreciation rights as of April 30, 2016 (at fair value)
$
Amounts redeemed
Change in fair value
Stock appreciation rights as of July 31, 2016 (at fair value)
$</t>
  </si>
  <si>
    <t>Deferred compensation</t>
  </si>
  <si>
    <t>As of
July 31, 2016
Deferred compensation as of April 30, 2016 (at fair value)
$
Amounts redeemed
—
Change in fair value
Deferred compensation as of July 31, 2016 (at fair value)
$</t>
  </si>
  <si>
    <t>Noncontrolling interest awards</t>
  </si>
  <si>
    <t>As of
July 31, 2016
Non ‑ controlling interests as of April 30, 2016 (at fair value)
$
Amounts redeemed
—
Change in fair value
Non ‑ controlling interests as of July 31, 2016 (at fair value)
$</t>
  </si>
  <si>
    <t>Segments (Tables)</t>
  </si>
  <si>
    <t>Schedule of net sales, Adjusted EBITDA and certain other measures</t>
  </si>
  <si>
    <t>Three Months Ended July 31, 2016
July 31, 2016
Depreciation &amp;
Adjusted
Net sales
Gross profit
amortization
EBITDA
Total assets
Geographic divisions
$
$
$
$
$
Other
Corporate
—
—
—
$
$
$
$
$
Three Months Ended July 31, 2015
Depreciation &amp;
Adjusted
Net sales
Gross profit
amortization
EBITDA
Geographic divisions
$
$
$
$
Other
Corporate
—
—
—
$
$
$
$</t>
  </si>
  <si>
    <t>Reconciliation of Adjusted EBITDA to Net income</t>
  </si>
  <si>
    <t>Three Months Ended
July 31,
2016
2015 (i)
Adjusted EBITDA
$
$
Interest expense
Interest income
Income tax expense
Depreciation expense
Amortization expense
Stock appreciation rights expense(a)
Redeemable noncontrolling interests(b)
Equity-based compensation(c)
Severance and other permitted costs(d)
Transaction costs (acquisitions and other)(e)
Gain on disposal of assets
Management fee to related party(f)
Effects of fair value adjustments to inventory(g)
—
Interest rate cap mark-to-market(h)
—
Net income
$
$
(a)
Represents non‑cash compensation expenses related to stock appreciation rights agreements. For additional details regarding stock appreciation rights, refer to “Management’s Discussion and Analysis of Financial Condition and Results of Operations—Critical Accounting Policies—Subsidiary Equity‑Based Deferred Compensation Arrangements” included in our Annual Report on Form 10-K for the year ended April 30, 2016.
(b)
Represents non‑cash compensation expense related to changes in the redemption values of noncontrolling interests. For additional details regarding redeemable noncontrolling interests of our subsidiaries, refer to “Management’s Discussion and Analysis of Financial Condition and Results of Operations—Critical Accounting Policies—Subsidiary Equity‑Based Deferred Compensation Arrangements” included in our Annual Report on Form 10-K for the year ended April 30, 2016.
(c)
Represents non‑cash equity‑based compensation expense related to the issuance of stock options.
(d)
Represents severance expenses and other costs permitted in calculations under the ABL Facility and the Term Loan Facilities.
(e)
Represents one‑time costs related to our IPO and acquisitions (other than the Acquisition) paid to third party advisors.
(f)
Represents management fees paid by us to our Sponsor. Following our IPO, our Sponsor no longer receives management fees from us.
(g)
Represents the non‑cash cost of sales impact of purchase accounting adjustments to increase inventory to its estimated fair value.
(h)
Represents the mark‑to‑market adjustments for the interest rate cap.
(i)
Quarterly amounts for fiscal 2016 included in the table above reflect the revised balances for income tax expense and net income as discussed in Note 1, “Basis of Presentation, Business, and Summary of Significant Accounting Policies” of Item 1 of this Quarterly Report on Form 10-Q.</t>
  </si>
  <si>
    <t>Schedule of net sales from external customers by main product lines</t>
  </si>
  <si>
    <t>Three Months Ended
Three Months Ended
July 31,
% of
July 31,
% of
2016
Total
2015
Total
(dollars in thousands)
Wallboard
$
%
$
%
Ceilings
%
%
Steel Framing
%
%
Other products
%
%
Total net sales
$
$</t>
  </si>
  <si>
    <t>Earnings (Loss) Per Common Share (Tables)</t>
  </si>
  <si>
    <t>Schedule of computation of basic and diluted earnings (loss) per share of common stock</t>
  </si>
  <si>
    <t>Three Months Ended
July 31,
2016
2015
Net income
$
$
Basic earnings per common share:
Basic weighted average shares outstanding per common share
Basic earnings per common share
$
$
Diluted earnings per common share:
Basic weighted average shares outstanding per common share
Add: Shares of common stock assumed issued upon exercise of stock options
Diluted weighted average shares outstanding per common share
Diluted earnings per common share
$
$</t>
  </si>
  <si>
    <t>Basis of Presentation, Business and Summary of Significant Accounting Policies - Business (Details)</t>
  </si>
  <si>
    <t>Jul. 31, 2016locationstate</t>
  </si>
  <si>
    <t>Business</t>
  </si>
  <si>
    <t>Number of states in which national footprint is created | state</t>
  </si>
  <si>
    <t>Minimum</t>
  </si>
  <si>
    <t>Number of branches in which national footprint is created | location</t>
  </si>
  <si>
    <t>Basis of Presentation, Business and Summary of Significant Accounting Policies - Initial Public Offering (Details) - USD ($) $ / shares in Units, $ in Thousands</t>
  </si>
  <si>
    <t>Jun. 01, 2016</t>
  </si>
  <si>
    <t>Net proceeds from initial public offering</t>
  </si>
  <si>
    <t>Loan repayment</t>
  </si>
  <si>
    <t>Second Lien Term Loan due 2022</t>
  </si>
  <si>
    <t>Number of shares issued</t>
  </si>
  <si>
    <t>Initial public offering | Common Stock</t>
  </si>
  <si>
    <t>Share price</t>
  </si>
  <si>
    <t>Underwriters over-allotment option | Common Stock</t>
  </si>
  <si>
    <t>Basis of Presentation, Business and Summary of Significant Accounting Policies - Revision of Condensed Consolidated Statement of Operations (Details) - USD ($) $ / shares in Units, $ in Thousands</t>
  </si>
  <si>
    <t>12 Months Ended</t>
  </si>
  <si>
    <t>Effect of the revision</t>
  </si>
  <si>
    <t>As previously reported</t>
  </si>
  <si>
    <t>Adjustment | Correction to statutory tax rate used in purchase accounting for April 1, 2014 Acquisition</t>
  </si>
  <si>
    <t>Basis of Presentation, Business and Summary of Significant Accounting Policies - Revision of Condensed Consolidated Statement of Cash Flows (Details) - USD ($) $ in Thousands</t>
  </si>
  <si>
    <t>Adjustments to reconcile net income to net cash used in operating activities</t>
  </si>
  <si>
    <t>Deferred income tax expense</t>
  </si>
  <si>
    <t>Correction to statutory tax rate used in purchase accounting for April 1, 2014 Acquisition | Adjustment</t>
  </si>
  <si>
    <t>Basis of Presentation, Business and Summary of Significant Accounting Policies - Insurance Liabilities (Details) - USD ($) $ in Thousands</t>
  </si>
  <si>
    <t>Medical self-insurance</t>
  </si>
  <si>
    <t>General Liability</t>
  </si>
  <si>
    <t>Deductible amount</t>
  </si>
  <si>
    <t>Workers' Compensation</t>
  </si>
  <si>
    <t>Automobile</t>
  </si>
  <si>
    <t>General Liability, Workers' Compensation and Automobile</t>
  </si>
  <si>
    <t>Reserve for insurance</t>
  </si>
  <si>
    <t>Insurance recovery receivable</t>
  </si>
  <si>
    <t>General Liability, Workers' Compensation and Automobile | Minimum</t>
  </si>
  <si>
    <t>Primary layer of stop loss coverage</t>
  </si>
  <si>
    <t>Excess layer of stop loss coverage</t>
  </si>
  <si>
    <t>General Liability, Workers' Compensation and Automobile | Maximum</t>
  </si>
  <si>
    <t>Basis of Presentation, Business and Summary of Significant Accounting Policies - Treasury Stock (Details) - USD ($) $ in Thousands</t>
  </si>
  <si>
    <t>Shares repurchased, cost</t>
  </si>
  <si>
    <t>Proceeds from reissuance</t>
  </si>
  <si>
    <t>Increase to Accumulated deficit for difference between cost of treasury stock and proceeds from reissuance</t>
  </si>
  <si>
    <t>Number of shares repurchased</t>
  </si>
  <si>
    <t>Shares reissued</t>
  </si>
  <si>
    <t>Basis of Presentation, Business and Summary of Significant Accounting Policies - Deferred Taxes (Details) - USD ($) $ in Thousands</t>
  </si>
  <si>
    <t>Adoption of new accounting pronouncement</t>
  </si>
  <si>
    <t>ASU 2015-17, Balance Sheet Classification of Deferred Taxes | Adjustments for early adoption of new accounting pronouncement</t>
  </si>
  <si>
    <t>Deferred income tax assets, net</t>
  </si>
  <si>
    <t>Business Acquisitions - Aggregate Purchase Price and Allocation of Consideration (Details) - USD ($) $ in Thousands</t>
  </si>
  <si>
    <t>Jan. 01, 2016</t>
  </si>
  <si>
    <t>Apr. 30, 2015</t>
  </si>
  <si>
    <t>Purchase price</t>
  </si>
  <si>
    <t>Net cash considerations</t>
  </si>
  <si>
    <t>Allocation of consideration for acquisitions</t>
  </si>
  <si>
    <t>Adjustments/Reclassifications</t>
  </si>
  <si>
    <t>Aggregate purchase price</t>
  </si>
  <si>
    <t>Property and equipment</t>
  </si>
  <si>
    <t>Liabilities assumed</t>
  </si>
  <si>
    <t>Goodwill and intangible assets</t>
  </si>
  <si>
    <t>Goodwill expected to be deductible for U.S. federal income tax purposes</t>
  </si>
  <si>
    <t>Other intangible assets expected to be deductible for U.S. federal income tax purposes</t>
  </si>
  <si>
    <t>2017 Acquisitions | Tradenames</t>
  </si>
  <si>
    <t>Definite lived intangible assets</t>
  </si>
  <si>
    <t>2017 Acquisitions | Customer relationships</t>
  </si>
  <si>
    <t>Contingent consideration</t>
  </si>
  <si>
    <t>Deferred tax liability</t>
  </si>
  <si>
    <t>Decrease in total consideration paid</t>
  </si>
  <si>
    <t>Goodwill nondeductible for U.S. federal income tax purposes</t>
  </si>
  <si>
    <t>Other intangible assets nondeductible for U.S. federal income tax purposes</t>
  </si>
  <si>
    <t>2016 Acquisitions | Tradenames</t>
  </si>
  <si>
    <t>2016 Acquisitions | Below market leases</t>
  </si>
  <si>
    <t>2016 Acquisitions | Customer relationships</t>
  </si>
  <si>
    <t>2016 Acquisitions | As previously reported</t>
  </si>
  <si>
    <t>2016 Acquisitions | As previously reported | Tradenames</t>
  </si>
  <si>
    <t>2016 Acquisitions | As previously reported | Below market leases</t>
  </si>
  <si>
    <t>2016 Acquisitions | As previously reported | Customer relationships</t>
  </si>
  <si>
    <t>Gypsum Supply Company</t>
  </si>
  <si>
    <t>Outstanding common stock purchased (as a percent)</t>
  </si>
  <si>
    <t>100.00%</t>
  </si>
  <si>
    <t>Goodwill and Intangible Assets - Goodwill (Details) - USD ($) $ in Thousands</t>
  </si>
  <si>
    <t>Balance</t>
  </si>
  <si>
    <t>Working capital adjustments</t>
  </si>
  <si>
    <t>Goodwill acquired during the year</t>
  </si>
  <si>
    <t>Goodwill and Intangible Assets - Definite-Lived Intangible Assets (Details) - USD ($) $ in Thousands</t>
  </si>
  <si>
    <t>Gross carrying amount</t>
  </si>
  <si>
    <t>Accumulated amortization</t>
  </si>
  <si>
    <t>Net carrying value</t>
  </si>
  <si>
    <t>Customer relationships</t>
  </si>
  <si>
    <t>Weighted average amortization period</t>
  </si>
  <si>
    <t>10 years 9 months 18 days</t>
  </si>
  <si>
    <t>Customer relationships | Minimum</t>
  </si>
  <si>
    <t>Estimated useful lives</t>
  </si>
  <si>
    <t>5 years</t>
  </si>
  <si>
    <t>Customer relationships | Maximum</t>
  </si>
  <si>
    <t>13 years</t>
  </si>
  <si>
    <t>Tradenames</t>
  </si>
  <si>
    <t>19 years 2 months 12 days</t>
  </si>
  <si>
    <t>19 years 6 months</t>
  </si>
  <si>
    <t>Tradenames | Minimum</t>
  </si>
  <si>
    <t>Tradenames | Maximum</t>
  </si>
  <si>
    <t>20 years</t>
  </si>
  <si>
    <t>Vendor agreement</t>
  </si>
  <si>
    <t>8 years</t>
  </si>
  <si>
    <t>Leasehold interests</t>
  </si>
  <si>
    <t>8 years 2 months 12 days</t>
  </si>
  <si>
    <t>Leasehold interests | Minimum</t>
  </si>
  <si>
    <t>7 years</t>
  </si>
  <si>
    <t>Leasehold interests | Maximum</t>
  </si>
  <si>
    <t>11 years 7 months 6 days</t>
  </si>
  <si>
    <t>10 years</t>
  </si>
  <si>
    <t>Goodwill and Intangible Assets - Indefinite-Lived Intangible Assets (Details) - USD ($) $ in Thousands</t>
  </si>
  <si>
    <t>Goodwill and Intangible Assets - Amortization (Details) - USD ($) $ in Thousands</t>
  </si>
  <si>
    <t>Intangible assets</t>
  </si>
  <si>
    <t>Amortization expense related to intangible assets</t>
  </si>
  <si>
    <t>Depreciation and amortization expense</t>
  </si>
  <si>
    <t>Long-Term Debt (Details) - USD ($) $ in Thousands</t>
  </si>
  <si>
    <t>Long-term debt</t>
  </si>
  <si>
    <t>Total long-term debt</t>
  </si>
  <si>
    <t>Less: Current portion</t>
  </si>
  <si>
    <t>First Lien Term Loan due 2021</t>
  </si>
  <si>
    <t>Unamortized discount</t>
  </si>
  <si>
    <t>Deferred financing costs</t>
  </si>
  <si>
    <t>ABL Facility</t>
  </si>
  <si>
    <t>Capital lease obligations</t>
  </si>
  <si>
    <t>Interest rate</t>
  </si>
  <si>
    <t>5.25%</t>
  </si>
  <si>
    <t>Installment notes</t>
  </si>
  <si>
    <t>Installment notes | Maximum</t>
  </si>
  <si>
    <t>2.70%</t>
  </si>
  <si>
    <t>Income Taxes (Details) - USD ($) $ in Thousands</t>
  </si>
  <si>
    <t>Valuation allowances (in dollars)</t>
  </si>
  <si>
    <t>Effective income tax rate (as a percent)</t>
  </si>
  <si>
    <t>40.20%</t>
  </si>
  <si>
    <t>48.70%</t>
  </si>
  <si>
    <t>Stockholders’ Equity - Common and Preferred Shares Authorized (Details)</t>
  </si>
  <si>
    <t>May 13, 2016$ / sharesshares</t>
  </si>
  <si>
    <t>Jul. 31, 2016$ / sharesshares</t>
  </si>
  <si>
    <t>Apr. 30, 2016$ / sharesshares</t>
  </si>
  <si>
    <t>Authorized stock</t>
  </si>
  <si>
    <t>Common and preferred stock, shares authorized</t>
  </si>
  <si>
    <t>Common stock, par value (in dollars per share) | $ / shares</t>
  </si>
  <si>
    <t>Preferred stock, par value (in dollars per share) | $ / shares</t>
  </si>
  <si>
    <t>Stock split ratio</t>
  </si>
  <si>
    <t>Stockholders’ Equity - IPO (Details) - USD ($) $ / shares in Units, $ in Thousands</t>
  </si>
  <si>
    <t>Equity-Based Compensation - General (Details)</t>
  </si>
  <si>
    <t>Jul. 31, 2016shares</t>
  </si>
  <si>
    <t>Stock options</t>
  </si>
  <si>
    <t>Vesting period</t>
  </si>
  <si>
    <t>4 years</t>
  </si>
  <si>
    <t>Term</t>
  </si>
  <si>
    <t>Plan</t>
  </si>
  <si>
    <t>Shares authorized</t>
  </si>
  <si>
    <t>Equity-Based Compensation - Black Scholes Options - Pricing Model (Details) - Stock options</t>
  </si>
  <si>
    <t>Fair Value Assumptions</t>
  </si>
  <si>
    <t>Dividend yield</t>
  </si>
  <si>
    <t>0.00%</t>
  </si>
  <si>
    <t>Volatility</t>
  </si>
  <si>
    <t>41.10%</t>
  </si>
  <si>
    <t>Expected life (years)</t>
  </si>
  <si>
    <t>6 years</t>
  </si>
  <si>
    <t>Risk-free interest rate</t>
  </si>
  <si>
    <t>1.53%</t>
  </si>
  <si>
    <t>Equity-Based Compensation - Stock Option Awards (Details) - USD ($) $ / shares in Units, $ in Thousands</t>
  </si>
  <si>
    <t>Share-based compensation expense</t>
  </si>
  <si>
    <t>Awards issued</t>
  </si>
  <si>
    <t>Weighted average grant day fair value per share</t>
  </si>
  <si>
    <t>Aggregate fair value of options outstanding</t>
  </si>
  <si>
    <t>Unrecognized compensation expense</t>
  </si>
  <si>
    <t>Weighted average period for recognition of unrecognized compensation expense</t>
  </si>
  <si>
    <t>2 years 29 days</t>
  </si>
  <si>
    <t>Stock options | Selling, general and administrative expenses</t>
  </si>
  <si>
    <t>Equity-Based Compensation - Stock Option Activity (Details) - Stock options - USD ($) $ / shares in Units, $ in Thousands</t>
  </si>
  <si>
    <t>Stock option activity</t>
  </si>
  <si>
    <t>Outstanding, beginning of the period (in shares)</t>
  </si>
  <si>
    <t>Options granted (in shares)</t>
  </si>
  <si>
    <t>Outstanding, end of the period (in shares)</t>
  </si>
  <si>
    <t>Exercisable (in shares)</t>
  </si>
  <si>
    <t>Expected to vest (in shares)</t>
  </si>
  <si>
    <t>Weighted average exercise price</t>
  </si>
  <si>
    <t>Outstanding, beginning of period (in dollars per share)</t>
  </si>
  <si>
    <t>Options granted (in dollars per share)</t>
  </si>
  <si>
    <t>Outstanding, end of the period (in dollars per share)</t>
  </si>
  <si>
    <t>Exercisable (in dollars per share)</t>
  </si>
  <si>
    <t>Expected to vest (in dollars per share)</t>
  </si>
  <si>
    <t>Other disclosures</t>
  </si>
  <si>
    <t>Remaining contractual life, options outstanding (years)</t>
  </si>
  <si>
    <t>7 years 11 months 19 days</t>
  </si>
  <si>
    <t>Remaining contractual life, options exercisable (years)</t>
  </si>
  <si>
    <t>7 years 9 months 7 days</t>
  </si>
  <si>
    <t>Remaining contractual life, options expected to vest (years)</t>
  </si>
  <si>
    <t>8 years 29 days</t>
  </si>
  <si>
    <t>Aggregate intrinsic value, options outstanding</t>
  </si>
  <si>
    <t>Aggregate intrinsic value, options exercisable</t>
  </si>
  <si>
    <t>Aggregate intrinsic value, options expected to vest</t>
  </si>
  <si>
    <t>Stock Appreciation Rights, Deferred Compensation and Redeemable Noncontrolling Interests (Details) - USD ($) $ in Thousands</t>
  </si>
  <si>
    <t>Long-term liabilities related to plans</t>
  </si>
  <si>
    <t>Settlement period</t>
  </si>
  <si>
    <t>Fair value of award liability as of beginning of period</t>
  </si>
  <si>
    <t>Amounts redeemed</t>
  </si>
  <si>
    <t>Change in fair value</t>
  </si>
  <si>
    <t>Fair value of award liability as of end of period</t>
  </si>
  <si>
    <t>Stock appreciation rights | Accrued compensation and employee benefits</t>
  </si>
  <si>
    <t>Current liabilities related to plans</t>
  </si>
  <si>
    <t>Deferred compensation | Accrued compensation and employee benefits</t>
  </si>
  <si>
    <t>Deferred compensation | Other liabilities</t>
  </si>
  <si>
    <t>Noncontrolling interests converted</t>
  </si>
  <si>
    <t>Noncontrolling interest awards | Accrued compensation and employee benefits</t>
  </si>
  <si>
    <t>Noncontrolling interest awards | Liabilities to noncontrolling interest holders, less current portion</t>
  </si>
  <si>
    <t>Transactions With Related Parties - Facilities Rental (Details) - USD ($) $ in Thousands</t>
  </si>
  <si>
    <t>Affiliated partnerships or entities | Lease of office and warehouse facilities | Selling, general and administrative expenses</t>
  </si>
  <si>
    <t>Transactions with related parties</t>
  </si>
  <si>
    <t>Rent expense</t>
  </si>
  <si>
    <t>Transactions With Related Parties - Purchased Inventories (Details) - Southern Wall Products, Inc. - Inventory purchases - USD ($) $ in Thousands</t>
  </si>
  <si>
    <t>Purchases from related party</t>
  </si>
  <si>
    <t>Accounts Payable</t>
  </si>
  <si>
    <t>Due to SWP</t>
  </si>
  <si>
    <t>Transactions With Related Parties - Management Agreement (Details) - USD ($) $ in Thousands</t>
  </si>
  <si>
    <t>Management fee</t>
  </si>
  <si>
    <t>AEA Investors LP | Management agreement</t>
  </si>
  <si>
    <t>Annual fee</t>
  </si>
  <si>
    <t>AEA Investors LP | Management agreement | Selling, general and administrative expenses</t>
  </si>
  <si>
    <t>Segments - Number (Details)</t>
  </si>
  <si>
    <t>Jul. 31, 2016segmentdivision</t>
  </si>
  <si>
    <t>Number of operating segments</t>
  </si>
  <si>
    <t>Number of geographic divisions | division</t>
  </si>
  <si>
    <t>Number of reportable segments</t>
  </si>
  <si>
    <t>Segments - Net Sales, Adjusted EBITDA and Certain Other Measures (Details) - USD ($) $ in Thousands</t>
  </si>
  <si>
    <t>Segment information</t>
  </si>
  <si>
    <t>Geographic divisions</t>
  </si>
  <si>
    <t>Other</t>
  </si>
  <si>
    <t>Other | Revision | Segment misclassification</t>
  </si>
  <si>
    <t>Operating Segment</t>
  </si>
  <si>
    <t>Adjusted EBITDA</t>
  </si>
  <si>
    <t>Operating Segment | Geographic divisions</t>
  </si>
  <si>
    <t>Operating Segment | Other</t>
  </si>
  <si>
    <t>Corporate</t>
  </si>
  <si>
    <t>Corporate | Revision | Segment misclassification</t>
  </si>
  <si>
    <t>Segments - Reconciliation of Adjusted EBITDA to Net Income (Details) - USD ($) $ in Thousands</t>
  </si>
  <si>
    <t>Interest income</t>
  </si>
  <si>
    <t>Income tax expense</t>
  </si>
  <si>
    <t>Depreciation expense</t>
  </si>
  <si>
    <t>Amortization expense</t>
  </si>
  <si>
    <t>Stock appreciation rights expense</t>
  </si>
  <si>
    <t>Redeemable noncontrolling interests</t>
  </si>
  <si>
    <t>Gain on disposal of assets</t>
  </si>
  <si>
    <t>Management fee to related party</t>
  </si>
  <si>
    <t>Reconciling items</t>
  </si>
  <si>
    <t>Severance and other permitted costs</t>
  </si>
  <si>
    <t>Transaction costs (acquisitions and other)</t>
  </si>
  <si>
    <t>Effects of fair value adjustments to inventory</t>
  </si>
  <si>
    <t>Interest rate cap mark-to-market</t>
  </si>
  <si>
    <t>Segments - Net Sales by Main Product Lines (Details) - USD ($) $ in Thousands</t>
  </si>
  <si>
    <t>Revenue from external customers</t>
  </si>
  <si>
    <t>Total Net Sales</t>
  </si>
  <si>
    <t>Wallboard</t>
  </si>
  <si>
    <t>Wallboard | Sales Revenue, Product Line | Product Concentration Risk</t>
  </si>
  <si>
    <t>Percentage of sales</t>
  </si>
  <si>
    <t>45.70%</t>
  </si>
  <si>
    <t>46.60%</t>
  </si>
  <si>
    <t>Ceilings</t>
  </si>
  <si>
    <t>Ceilings | Sales Revenue, Product Line | Product Concentration Risk</t>
  </si>
  <si>
    <t>15.70%</t>
  </si>
  <si>
    <t>17.50%</t>
  </si>
  <si>
    <t>Steel Framing</t>
  </si>
  <si>
    <t>Steel Framing | Sales Revenue, Product Line | Product Concentration Risk</t>
  </si>
  <si>
    <t>15.30%</t>
  </si>
  <si>
    <t>14.90%</t>
  </si>
  <si>
    <t>Other Products</t>
  </si>
  <si>
    <t>Other Products | Sales Revenue, Product Line | Product Concentration Risk</t>
  </si>
  <si>
    <t>23.30%</t>
  </si>
  <si>
    <t>21.00%</t>
  </si>
  <si>
    <t>Earnings (Loss) Per Common Share (Details) - USD ($) $ / shares in Units, $ in Thousands</t>
  </si>
  <si>
    <t>Computation of basic and diluted earnings (loss) per share of common stock</t>
  </si>
  <si>
    <t>Basic earnings per common share:</t>
  </si>
  <si>
    <t>Basic weighted average shares outstanding per common share (in shares)</t>
  </si>
  <si>
    <t>Basic earnings per common share (in dollars per share)</t>
  </si>
  <si>
    <t>Diluted earnings per common share:</t>
  </si>
  <si>
    <t>Add: Shares of common stock assumed issued upon exercise of stock options (in shares)</t>
  </si>
  <si>
    <t>Diluted weighted average shares outstanding per common share (in shares)</t>
  </si>
  <si>
    <t>Diluted earnings per common share (in dollars per share)</t>
  </si>
  <si>
    <t>Subsequent Events (Details) - Subsequent Event $ in Thousands</t>
  </si>
  <si>
    <t>Sep. 02, 2016USD ($)location</t>
  </si>
  <si>
    <t>Sep. 12, 2016USD ($)</t>
  </si>
  <si>
    <t>SKBM and OBS</t>
  </si>
  <si>
    <t>Total purchase price</t>
  </si>
  <si>
    <t>Number of locations | location</t>
  </si>
  <si>
    <t>Net sales generated by combined companies in previous twelve months</t>
  </si>
  <si>
    <t>Decrease in deferred tax liabilities and tax expense for election to change tax treatment of acquisition from stock to asset transaction</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4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0942905</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828</v>
      </c>
      <c t="n" s="7" r="C3">
        <v>19072</v>
      </c>
    </row>
    <row spans="1:3" r="4">
      <c t="s" s="4" r="A4">
        <v>28</v>
      </c>
      <c t="n" s="6" r="B4">
        <v>295105</v>
      </c>
      <c t="n" s="6" r="C4">
        <v>270257</v>
      </c>
    </row>
    <row spans="1:3" r="5">
      <c t="s" s="4" r="A5">
        <v>29</v>
      </c>
      <c t="n" s="6" r="B5">
        <v>186006</v>
      </c>
      <c t="n" s="6" r="C5">
        <v>165766</v>
      </c>
    </row>
    <row spans="1:3" r="6">
      <c t="s" s="4" r="A6">
        <v>30</v>
      </c>
      <c t="n" s="6" r="B6">
        <v>12109</v>
      </c>
      <c t="n" s="6" r="C6">
        <v>16548</v>
      </c>
    </row>
    <row spans="1:3" r="7">
      <c t="s" s="4" r="A7">
        <v>31</v>
      </c>
      <c t="n" s="6" r="B7">
        <v>503048</v>
      </c>
      <c t="n" s="6" r="C7">
        <v>471643</v>
      </c>
    </row>
    <row spans="1:3" r="8">
      <c t="s" s="4" r="A8">
        <v>32</v>
      </c>
      <c t="n" s="6" r="B8">
        <v>154368</v>
      </c>
      <c t="n" s="6" r="C8">
        <v>153260</v>
      </c>
    </row>
    <row spans="1:3" r="9">
      <c t="s" s="4" r="A9">
        <v>33</v>
      </c>
      <c t="n" s="6" r="B9">
        <v>393640</v>
      </c>
      <c t="n" s="6" r="C9">
        <v>386306</v>
      </c>
    </row>
    <row spans="1:3" r="10">
      <c t="s" s="4" r="A10">
        <v>34</v>
      </c>
      <c t="n" s="6" r="B10">
        <v>223594</v>
      </c>
      <c t="n" s="6" r="C10">
        <v>221790</v>
      </c>
    </row>
    <row spans="1:3" r="11">
      <c t="s" s="4" r="A11">
        <v>35</v>
      </c>
      <c t="n" s="6" r="B11">
        <v>7346</v>
      </c>
      <c t="n" s="6" r="C11">
        <v>7815</v>
      </c>
    </row>
    <row spans="1:3" r="12">
      <c t="s" s="4" r="A12">
        <v>36</v>
      </c>
      <c t="n" s="6" r="B12">
        <v>1281996</v>
      </c>
      <c t="n" s="6" r="C12">
        <v>1240814</v>
      </c>
    </row>
    <row spans="1:3" r="13">
      <c t="s" s="3" r="A13">
        <v>37</v>
      </c>
    </row>
    <row spans="1:3" r="14">
      <c t="s" s="4" r="A14">
        <v>38</v>
      </c>
      <c t="n" s="6" r="B14">
        <v>95999</v>
      </c>
      <c t="n" s="6" r="C14">
        <v>91500</v>
      </c>
    </row>
    <row spans="1:3" r="15">
      <c t="s" s="4" r="A15">
        <v>39</v>
      </c>
      <c t="n" s="6" r="B15">
        <v>27959</v>
      </c>
      <c t="n" s="6" r="C15">
        <v>51680</v>
      </c>
    </row>
    <row spans="1:3" r="16">
      <c t="s" s="4" r="A16">
        <v>40</v>
      </c>
      <c t="n" s="6" r="B16">
        <v>42985</v>
      </c>
      <c t="n" s="6" r="C16">
        <v>41814</v>
      </c>
    </row>
    <row spans="1:3" r="17">
      <c t="s" s="4" r="A17">
        <v>41</v>
      </c>
      <c t="n" s="6" r="B17">
        <v>9514</v>
      </c>
      <c t="n" s="6" r="C17">
        <v>8667</v>
      </c>
    </row>
    <row spans="1:3" r="18">
      <c t="s" s="4" r="A18">
        <v>42</v>
      </c>
      <c t="n" s="6" r="C18">
        <v>26914</v>
      </c>
    </row>
    <row spans="1:3" r="19">
      <c t="s" s="4" r="A19">
        <v>43</v>
      </c>
      <c t="n" s="6" r="B19">
        <v>176457</v>
      </c>
      <c t="n" s="6" r="C19">
        <v>220575</v>
      </c>
    </row>
    <row spans="1:3" r="20">
      <c t="s" s="3" r="A20">
        <v>44</v>
      </c>
    </row>
    <row spans="1:3" r="21">
      <c t="s" s="4" r="A21">
        <v>45</v>
      </c>
      <c t="n" s="6" r="B21">
        <v>537220</v>
      </c>
      <c t="n" s="6" r="C21">
        <v>609029</v>
      </c>
    </row>
    <row spans="1:3" r="22">
      <c t="s" s="4" r="A22">
        <v>46</v>
      </c>
      <c t="n" s="6" r="B22">
        <v>37908</v>
      </c>
      <c t="n" s="6" r="C22">
        <v>41203</v>
      </c>
    </row>
    <row spans="1:3" r="23">
      <c t="s" s="4" r="A23">
        <v>47</v>
      </c>
      <c t="n" s="6" r="B23">
        <v>33468</v>
      </c>
      <c t="n" s="6" r="C23">
        <v>33600</v>
      </c>
    </row>
    <row spans="1:3" r="24">
      <c t="s" s="4" r="A24">
        <v>48</v>
      </c>
      <c t="n" s="6" r="B24">
        <v>24378</v>
      </c>
      <c t="n" s="6" r="C24">
        <v>25247</v>
      </c>
    </row>
    <row spans="1:3" r="25">
      <c t="s" s="4" r="A25">
        <v>49</v>
      </c>
      <c t="n" s="6" r="B25">
        <v>809431</v>
      </c>
      <c t="n" s="6" r="C25">
        <v>929654</v>
      </c>
    </row>
    <row spans="1:3" r="26">
      <c t="s" s="4" r="A26">
        <v>50</v>
      </c>
      <c t="s" s="4" r="B26">
        <v>51</v>
      </c>
      <c t="s" s="4" r="C26">
        <v>51</v>
      </c>
    </row>
    <row spans="1:3" r="27">
      <c t="s" s="3" r="A27">
        <v>52</v>
      </c>
    </row>
    <row spans="1:3" r="28">
      <c t="s" s="4" r="A28">
        <v>53</v>
      </c>
      <c t="n" s="6" r="B28">
        <v>409</v>
      </c>
      <c t="n" s="6" r="C28">
        <v>329</v>
      </c>
    </row>
    <row spans="1:3" r="29">
      <c t="s" s="4" r="A29">
        <v>54</v>
      </c>
      <c t="n" s="6" r="B29">
        <v>486494</v>
      </c>
      <c t="n" s="6" r="C29">
        <v>334244</v>
      </c>
    </row>
    <row spans="1:3" r="30">
      <c t="s" s="4" r="A30">
        <v>55</v>
      </c>
      <c t="n" s="6" r="B30">
        <v>-13102</v>
      </c>
      <c t="n" s="6" r="C30">
        <v>-22265</v>
      </c>
    </row>
    <row spans="1:3" r="31">
      <c t="s" s="4" r="A31">
        <v>56</v>
      </c>
      <c t="n" s="6" r="B31">
        <v>-1236</v>
      </c>
      <c t="n" s="6" r="C31">
        <v>-1148</v>
      </c>
    </row>
    <row spans="1:3" r="32">
      <c t="s" s="4" r="A32">
        <v>57</v>
      </c>
      <c t="n" s="6" r="B32">
        <v>472565</v>
      </c>
      <c t="n" s="6" r="C32">
        <v>311160</v>
      </c>
    </row>
    <row spans="1:3" r="33">
      <c t="s" s="4" r="A33">
        <v>58</v>
      </c>
      <c t="n" s="7" r="B33">
        <v>1281996</v>
      </c>
      <c t="n" s="7" r="C33">
        <v>1240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3</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200</v>
      </c>
      <c t="s" s="4" r="B9">
        <v>201</v>
      </c>
    </row>
    <row spans="1:2" r="10">
      <c t="s" s="4" r="A10">
        <v>202</v>
      </c>
      <c t="s" s="4" r="B10">
        <v>203</v>
      </c>
    </row>
    <row spans="1:2" r="11">
      <c t="s" s="4" r="A11">
        <v>204</v>
      </c>
      <c t="s" s="4" r="B11">
        <v>205</v>
      </c>
    </row>
    <row spans="1:2" r="12">
      <c t="s" s="4" r="A12">
        <v>102</v>
      </c>
      <c t="s" s="4" r="B12">
        <v>206</v>
      </c>
    </row>
    <row spans="1:2" r="13">
      <c t="s" s="4" r="A13">
        <v>207</v>
      </c>
      <c t="s" s="4" r="B13">
        <v>208</v>
      </c>
    </row>
    <row spans="1:2" r="14">
      <c t="s" s="4" r="A14">
        <v>209</v>
      </c>
      <c t="s" s="4" r="B1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3</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v>
      </c>
    </row>
    <row spans="1:2" r="3">
      <c t="s" s="4" r="A3">
        <v>215</v>
      </c>
    </row>
    <row spans="1:2" r="4">
      <c t="s" s="3" r="A4">
        <v>165</v>
      </c>
    </row>
    <row spans="1:2" r="5">
      <c t="s" s="4" r="A5">
        <v>216</v>
      </c>
      <c t="s" s="4" r="B5">
        <v>217</v>
      </c>
    </row>
    <row spans="1:2" r="6">
      <c t="s" s="4" r="A6">
        <v>218</v>
      </c>
      <c t="s" s="4" r="B6">
        <v>219</v>
      </c>
    </row>
    <row spans="1:2" r="7">
      <c t="s" s="4" r="A7">
        <v>220</v>
      </c>
    </row>
    <row spans="1:2" r="8">
      <c t="s" s="3" r="A8">
        <v>165</v>
      </c>
    </row>
    <row spans="1:2" r="9">
      <c t="s" s="4" r="A9">
        <v>216</v>
      </c>
      <c t="s" s="4" r="B9">
        <v>221</v>
      </c>
    </row>
    <row spans="1:2" r="10">
      <c t="s" s="4" r="A10">
        <v>218</v>
      </c>
      <c t="s" s="4" r="B10">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23</v>
      </c>
      <c t="s" s="2" r="B1">
        <v>1</v>
      </c>
    </row>
    <row spans="1:2" r="2">
      <c t="s" s="2" r="B2">
        <v>2</v>
      </c>
    </row>
    <row spans="1:2" r="3">
      <c t="s" s="3" r="A3">
        <v>167</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70</v>
      </c>
    </row>
    <row spans="1:2" r="3">
      <c t="s" s="3" r="A3">
        <v>175</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4" r="A3">
        <v>234</v>
      </c>
    </row>
    <row spans="1:2" r="4">
      <c t="s" s="3" r="A4">
        <v>235</v>
      </c>
    </row>
    <row spans="1:2" r="5">
      <c t="s" s="4" r="A5">
        <v>236</v>
      </c>
      <c t="s" s="4" r="B5">
        <v>237</v>
      </c>
    </row>
    <row spans="1:2" r="6">
      <c t="s" s="4" r="A6">
        <v>238</v>
      </c>
    </row>
    <row spans="1:2" r="7">
      <c t="s" s="3" r="A7">
        <v>235</v>
      </c>
    </row>
    <row spans="1:2" r="8">
      <c t="s" s="4" r="A8">
        <v>236</v>
      </c>
      <c t="s" s="4" r="B8">
        <v>239</v>
      </c>
    </row>
    <row spans="1:2" r="9">
      <c t="s" s="4" r="A9">
        <v>240</v>
      </c>
    </row>
    <row spans="1:2" r="10">
      <c t="s" s="3" r="A10">
        <v>235</v>
      </c>
    </row>
    <row spans="1:2" r="11">
      <c t="s" s="4" r="A11">
        <v>236</v>
      </c>
      <c t="s" s="4" r="B11">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183</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5</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252</v>
      </c>
      <c t="s" s="2" r="B1">
        <v>253</v>
      </c>
    </row>
    <row spans="1:2" r="2">
      <c t="s" s="3" r="A2">
        <v>254</v>
      </c>
    </row>
    <row spans="1:2" r="3">
      <c t="s" s="4" r="A3">
        <v>255</v>
      </c>
      <c t="n" s="6" r="B3">
        <v>41</v>
      </c>
    </row>
    <row spans="1:2" r="4">
      <c t="s" s="4" r="A4">
        <v>256</v>
      </c>
    </row>
    <row spans="1:2" r="5">
      <c t="s" s="3" r="A5">
        <v>254</v>
      </c>
    </row>
    <row spans="1:2" r="6">
      <c t="s" s="4" r="A6">
        <v>257</v>
      </c>
      <c t="n" s="6" r="B6">
        <v>1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59</v>
      </c>
      <c t="s" s="2" r="C1">
        <v>2</v>
      </c>
    </row>
    <row spans="1:3" r="2">
      <c t="s" s="3" r="A2">
        <v>192</v>
      </c>
    </row>
    <row spans="1:3" r="3">
      <c t="s" s="4" r="A3">
        <v>260</v>
      </c>
      <c t="n" s="7" r="B3">
        <v>157200</v>
      </c>
      <c t="n" s="7" r="C3">
        <v>157217</v>
      </c>
    </row>
    <row spans="1:3" r="4">
      <c t="s" s="4" r="A4">
        <v>261</v>
      </c>
      <c t="n" s="7" r="C4">
        <v>160000</v>
      </c>
    </row>
    <row spans="1:3" r="5">
      <c t="s" s="4" r="A5">
        <v>262</v>
      </c>
    </row>
    <row spans="1:3" r="6">
      <c t="s" s="3" r="A6">
        <v>192</v>
      </c>
    </row>
    <row spans="1:3" r="7">
      <c t="s" s="4" r="A7">
        <v>261</v>
      </c>
      <c t="n" s="7" r="B7">
        <v>160000</v>
      </c>
    </row>
    <row spans="1:3" r="8">
      <c t="s" s="4" r="A8">
        <v>98</v>
      </c>
    </row>
    <row spans="1:3" r="9">
      <c t="s" s="3" r="A9">
        <v>192</v>
      </c>
    </row>
    <row spans="1:3" r="10">
      <c t="s" s="4" r="A10">
        <v>263</v>
      </c>
      <c t="n" s="6" r="C10">
        <v>8050000</v>
      </c>
    </row>
    <row spans="1:3" r="11">
      <c t="s" s="4" r="A11">
        <v>264</v>
      </c>
    </row>
    <row spans="1:3" r="12">
      <c t="s" s="3" r="A12">
        <v>192</v>
      </c>
    </row>
    <row spans="1:3" r="13">
      <c t="s" s="4" r="A13">
        <v>263</v>
      </c>
      <c t="n" s="6" r="B13">
        <v>8050000</v>
      </c>
    </row>
    <row spans="1:3" r="14">
      <c t="s" s="4" r="A14">
        <v>265</v>
      </c>
      <c t="n" s="7" r="B14">
        <v>21</v>
      </c>
    </row>
    <row spans="1:3" r="15">
      <c t="s" s="4" r="A15">
        <v>260</v>
      </c>
      <c t="n" s="7" r="B15">
        <v>157200</v>
      </c>
    </row>
    <row spans="1:3" r="16">
      <c t="s" s="4" r="A16">
        <v>266</v>
      </c>
    </row>
    <row spans="1:3" r="17">
      <c t="s" s="3" r="A17">
        <v>192</v>
      </c>
    </row>
    <row spans="1:3" r="18">
      <c t="s" s="4" r="A18">
        <v>263</v>
      </c>
      <c t="n" s="6" r="B18">
        <v>10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9432</v>
      </c>
      <c t="n" s="7" r="C3">
        <v>8607</v>
      </c>
    </row>
    <row spans="1:3" r="4">
      <c t="s" s="4" r="A4">
        <v>62</v>
      </c>
      <c t="n" s="7" r="B4">
        <v>58952</v>
      </c>
      <c t="n" s="7" r="C4">
        <v>54377</v>
      </c>
    </row>
    <row spans="1:3" r="5">
      <c t="s" s="4" r="A5">
        <v>63</v>
      </c>
      <c t="n" s="8" r="B5">
        <v>0.01</v>
      </c>
      <c t="n" s="8" r="C5">
        <v>0.01</v>
      </c>
    </row>
    <row spans="1:3" r="6">
      <c t="s" s="4" r="A6">
        <v>64</v>
      </c>
      <c t="n" s="6" r="B6">
        <v>500000000</v>
      </c>
      <c t="n" s="6" r="C6">
        <v>500000000</v>
      </c>
    </row>
    <row spans="1:3" r="7">
      <c t="s" s="4" r="A7">
        <v>65</v>
      </c>
      <c t="n" s="6" r="B7">
        <v>40942905</v>
      </c>
      <c t="n" s="6" r="C7">
        <v>32892905</v>
      </c>
    </row>
    <row spans="1:3" r="8">
      <c t="s" s="4" r="A8">
        <v>66</v>
      </c>
      <c t="n" s="8" r="B8">
        <v>0.01</v>
      </c>
      <c t="n" s="8" r="C8">
        <v>0.01</v>
      </c>
    </row>
    <row spans="1:3" r="9">
      <c t="s" s="4" r="A9">
        <v>67</v>
      </c>
      <c t="n" s="6" r="B9">
        <v>50000000</v>
      </c>
      <c t="n" s="6" r="C9">
        <v>50000000</v>
      </c>
    </row>
    <row spans="1:3" r="10">
      <c t="s" s="4" r="A10">
        <v>68</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7</v>
      </c>
      <c t="s" s="2" r="B1">
        <v>1</v>
      </c>
      <c t="s" s="2" r="D1">
        <v>268</v>
      </c>
    </row>
    <row spans="1:4" r="2">
      <c t="s" s="2" r="B2">
        <v>2</v>
      </c>
      <c t="s" s="2" r="C2">
        <v>70</v>
      </c>
      <c t="s" s="2" r="D2">
        <v>25</v>
      </c>
    </row>
    <row spans="1:4" r="3">
      <c t="s" s="3" r="A3">
        <v>269</v>
      </c>
    </row>
    <row spans="1:4" r="4">
      <c t="s" s="4" r="A4">
        <v>86</v>
      </c>
      <c t="n" s="7" r="B4">
        <v>6159</v>
      </c>
      <c t="n" s="7" r="C4">
        <v>2855</v>
      </c>
    </row>
    <row spans="1:4" r="5">
      <c t="s" s="4" r="A5">
        <v>87</v>
      </c>
      <c t="n" s="7" r="B5">
        <v>9163</v>
      </c>
      <c t="n" s="7" r="C5">
        <v>3011</v>
      </c>
      <c t="n" s="7" r="D5">
        <v>12564</v>
      </c>
    </row>
    <row spans="1:4" r="6">
      <c t="s" s="3" r="A6">
        <v>91</v>
      </c>
    </row>
    <row spans="1:4" r="7">
      <c t="s" s="4" r="A7">
        <v>92</v>
      </c>
      <c t="n" s="8" r="B7">
        <v>0.24</v>
      </c>
      <c t="n" s="8" r="C7">
        <v>0.09</v>
      </c>
    </row>
    <row spans="1:4" r="8">
      <c t="s" s="4" r="A8">
        <v>93</v>
      </c>
      <c t="n" s="8" r="B8">
        <v>0.24</v>
      </c>
      <c t="n" s="8" r="C8">
        <v>0.09</v>
      </c>
    </row>
    <row spans="1:4" r="9">
      <c t="s" s="4" r="A9">
        <v>270</v>
      </c>
    </row>
    <row spans="1:4" r="10">
      <c t="s" s="3" r="A10">
        <v>269</v>
      </c>
    </row>
    <row spans="1:4" r="11">
      <c t="s" s="4" r="A11">
        <v>86</v>
      </c>
      <c t="n" s="7" r="C11">
        <v>3080</v>
      </c>
    </row>
    <row spans="1:4" r="12">
      <c t="s" s="4" r="A12">
        <v>87</v>
      </c>
      <c t="n" s="7" r="C12">
        <v>2786</v>
      </c>
    </row>
    <row spans="1:4" r="13">
      <c t="s" s="3" r="A13">
        <v>91</v>
      </c>
    </row>
    <row spans="1:4" r="14">
      <c t="s" s="4" r="A14">
        <v>92</v>
      </c>
      <c t="n" s="8" r="C14">
        <v>0.09</v>
      </c>
    </row>
    <row spans="1:4" r="15">
      <c t="s" s="4" r="A15">
        <v>93</v>
      </c>
      <c t="n" s="8" r="C15">
        <v>0.08</v>
      </c>
    </row>
    <row spans="1:4" r="16">
      <c t="s" s="4" r="A16">
        <v>271</v>
      </c>
    </row>
    <row spans="1:4" r="17">
      <c t="s" s="3" r="A17">
        <v>269</v>
      </c>
    </row>
    <row spans="1:4" r="18">
      <c t="s" s="4" r="A18">
        <v>86</v>
      </c>
      <c t="n" s="7" r="C18">
        <v>-225</v>
      </c>
    </row>
    <row spans="1:4" r="19">
      <c t="s" s="4" r="A19">
        <v>87</v>
      </c>
      <c t="n" s="7" r="C19">
        <v>225</v>
      </c>
    </row>
    <row spans="1:4" r="20">
      <c t="s" s="3" r="A20">
        <v>91</v>
      </c>
    </row>
    <row spans="1:4" r="21">
      <c t="s" s="4" r="A21">
        <v>93</v>
      </c>
      <c t="n" s="8" r="C21">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72</v>
      </c>
      <c t="s" s="2" r="B1">
        <v>1</v>
      </c>
      <c t="s" s="2" r="D1">
        <v>268</v>
      </c>
    </row>
    <row spans="1:4" r="2">
      <c t="s" s="2" r="B2">
        <v>2</v>
      </c>
      <c t="s" s="2" r="C2">
        <v>70</v>
      </c>
      <c t="s" s="2" r="D2">
        <v>25</v>
      </c>
    </row>
    <row spans="1:4" r="3">
      <c t="s" s="3" r="A3">
        <v>269</v>
      </c>
    </row>
    <row spans="1:4" r="4">
      <c t="s" s="4" r="A4">
        <v>87</v>
      </c>
      <c t="n" s="7" r="B4">
        <v>9163</v>
      </c>
      <c t="n" s="7" r="C4">
        <v>3011</v>
      </c>
      <c t="n" s="7" r="D4">
        <v>12564</v>
      </c>
    </row>
    <row spans="1:4" r="5">
      <c t="s" s="3" r="A5">
        <v>273</v>
      </c>
    </row>
    <row spans="1:4" r="6">
      <c t="s" s="4" r="A6">
        <v>274</v>
      </c>
      <c t="n" s="6" r="B6">
        <v>-3222</v>
      </c>
      <c t="n" s="6" r="C6">
        <v>-4091</v>
      </c>
    </row>
    <row spans="1:4" r="7">
      <c t="s" s="4" r="A7">
        <v>138</v>
      </c>
      <c t="n" s="7" r="B7">
        <v>-30620</v>
      </c>
      <c t="n" s="6" r="C7">
        <v>-18411</v>
      </c>
    </row>
    <row spans="1:4" r="8">
      <c t="s" s="4" r="A8">
        <v>270</v>
      </c>
    </row>
    <row spans="1:4" r="9">
      <c t="s" s="3" r="A9">
        <v>269</v>
      </c>
    </row>
    <row spans="1:4" r="10">
      <c t="s" s="4" r="A10">
        <v>87</v>
      </c>
      <c t="n" s="6" r="C10">
        <v>2786</v>
      </c>
    </row>
    <row spans="1:4" r="11">
      <c t="s" s="3" r="A11">
        <v>273</v>
      </c>
    </row>
    <row spans="1:4" r="12">
      <c t="s" s="4" r="A12">
        <v>274</v>
      </c>
      <c t="n" s="6" r="C12">
        <v>-3866</v>
      </c>
    </row>
    <row spans="1:4" r="13">
      <c t="s" s="4" r="A13">
        <v>138</v>
      </c>
      <c t="n" s="6" r="C13">
        <v>-18411</v>
      </c>
    </row>
    <row spans="1:4" r="14">
      <c t="s" s="4" r="A14">
        <v>275</v>
      </c>
    </row>
    <row spans="1:4" r="15">
      <c t="s" s="3" r="A15">
        <v>269</v>
      </c>
    </row>
    <row spans="1:4" r="16">
      <c t="s" s="4" r="A16">
        <v>87</v>
      </c>
      <c t="n" s="6" r="C16">
        <v>225</v>
      </c>
    </row>
    <row spans="1:4" r="17">
      <c t="s" s="3" r="A17">
        <v>273</v>
      </c>
    </row>
    <row spans="1:4" r="18">
      <c t="s" s="4" r="A18">
        <v>274</v>
      </c>
      <c t="n" s="7" r="C18">
        <v>-2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6</v>
      </c>
      <c t="s" s="2" r="B1">
        <v>2</v>
      </c>
      <c t="s" s="2" r="C1">
        <v>25</v>
      </c>
      <c t="s" s="2" r="D1">
        <v>70</v>
      </c>
    </row>
    <row spans="1:4" r="2">
      <c t="s" s="4" r="A2">
        <v>40</v>
      </c>
    </row>
    <row spans="1:4" r="3">
      <c t="s" s="3" r="A3">
        <v>200</v>
      </c>
    </row>
    <row spans="1:4" r="4">
      <c t="s" s="4" r="A4">
        <v>277</v>
      </c>
      <c t="n" s="7" r="B4">
        <v>3272</v>
      </c>
      <c t="n" s="7" r="C4">
        <v>3342</v>
      </c>
    </row>
    <row spans="1:4" r="5">
      <c t="s" s="4" r="A5">
        <v>278</v>
      </c>
    </row>
    <row spans="1:4" r="6">
      <c t="s" s="3" r="A6">
        <v>200</v>
      </c>
    </row>
    <row spans="1:4" r="7">
      <c t="s" s="4" r="A7">
        <v>279</v>
      </c>
      <c t="n" s="6" r="B7">
        <v>250</v>
      </c>
    </row>
    <row spans="1:4" r="8">
      <c t="s" s="4" r="A8">
        <v>280</v>
      </c>
    </row>
    <row spans="1:4" r="9">
      <c t="s" s="3" r="A9">
        <v>200</v>
      </c>
    </row>
    <row spans="1:4" r="10">
      <c t="s" s="4" r="A10">
        <v>279</v>
      </c>
      <c t="n" s="6" r="B10">
        <v>500</v>
      </c>
    </row>
    <row spans="1:4" r="11">
      <c t="s" s="4" r="A11">
        <v>281</v>
      </c>
    </row>
    <row spans="1:4" r="12">
      <c t="s" s="3" r="A12">
        <v>200</v>
      </c>
    </row>
    <row spans="1:4" r="13">
      <c t="s" s="4" r="A13">
        <v>279</v>
      </c>
      <c t="n" s="6" r="B13">
        <v>1000</v>
      </c>
    </row>
    <row spans="1:4" r="14">
      <c t="s" s="4" r="A14">
        <v>282</v>
      </c>
    </row>
    <row spans="1:4" r="15">
      <c t="s" s="3" r="A15">
        <v>200</v>
      </c>
    </row>
    <row spans="1:4" r="16">
      <c t="s" s="4" r="A16">
        <v>283</v>
      </c>
      <c t="n" s="6" r="B16">
        <v>12419</v>
      </c>
      <c t="n" s="6" r="C16">
        <v>12213</v>
      </c>
    </row>
    <row spans="1:4" r="17">
      <c t="s" s="4" r="A17">
        <v>284</v>
      </c>
      <c t="n" s="6" r="B17">
        <v>4993</v>
      </c>
      <c t="n" s="7" r="C17">
        <v>4832</v>
      </c>
      <c t="n" s="7" r="D17">
        <v>26000</v>
      </c>
    </row>
    <row spans="1:4" r="18">
      <c t="s" s="4" r="A18">
        <v>285</v>
      </c>
    </row>
    <row spans="1:4" r="19">
      <c t="s" s="3" r="A19">
        <v>200</v>
      </c>
    </row>
    <row spans="1:4" r="20">
      <c t="s" s="4" r="A20">
        <v>286</v>
      </c>
      <c t="n" s="6" r="B20">
        <v>500</v>
      </c>
    </row>
    <row spans="1:4" r="21">
      <c t="s" s="4" r="A21">
        <v>287</v>
      </c>
      <c t="n" s="6" r="B21">
        <v>2000</v>
      </c>
    </row>
    <row spans="1:4" r="22">
      <c t="s" s="4" r="A22">
        <v>288</v>
      </c>
    </row>
    <row spans="1:4" r="23">
      <c t="s" s="3" r="A23">
        <v>200</v>
      </c>
    </row>
    <row spans="1:4" r="24">
      <c t="s" s="4" r="A24">
        <v>286</v>
      </c>
      <c t="n" s="6" r="B24">
        <v>2000</v>
      </c>
    </row>
    <row spans="1:4" r="25">
      <c t="s" s="4" r="A25">
        <v>287</v>
      </c>
      <c t="n" s="7" r="B25">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9</v>
      </c>
      <c t="s" s="2" r="B1">
        <v>1</v>
      </c>
      <c t="s" s="2" r="C1">
        <v>268</v>
      </c>
    </row>
    <row spans="1:3" r="2">
      <c t="s" s="2" r="B2">
        <v>70</v>
      </c>
      <c t="s" s="2" r="C2">
        <v>25</v>
      </c>
    </row>
    <row spans="1:3" r="3">
      <c t="s" s="3" r="A3">
        <v>102</v>
      </c>
    </row>
    <row spans="1:3" r="4">
      <c t="s" s="4" r="A4">
        <v>290</v>
      </c>
      <c t="n" s="7" r="C4">
        <v>5827</v>
      </c>
    </row>
    <row spans="1:3" r="5">
      <c t="s" s="4" r="A5">
        <v>291</v>
      </c>
      <c t="n" s="6" r="C5">
        <v>6518</v>
      </c>
    </row>
    <row spans="1:3" r="6">
      <c t="s" s="4" r="A6">
        <v>292</v>
      </c>
      <c t="n" s="7" r="C6">
        <v>442</v>
      </c>
    </row>
    <row spans="1:3" r="7">
      <c t="s" s="4" r="A7">
        <v>102</v>
      </c>
    </row>
    <row spans="1:3" r="8">
      <c t="s" s="3" r="A8">
        <v>102</v>
      </c>
    </row>
    <row spans="1:3" r="9">
      <c t="s" s="4" r="A9">
        <v>293</v>
      </c>
      <c t="n" s="6" r="C9">
        <v>394577</v>
      </c>
    </row>
    <row spans="1:3" r="10">
      <c t="s" s="4" r="A10">
        <v>290</v>
      </c>
      <c t="n" s="7" r="C10">
        <v>5827</v>
      </c>
    </row>
    <row spans="1:3" r="11">
      <c t="s" s="4" r="A11">
        <v>294</v>
      </c>
      <c t="n" s="6" r="B11">
        <v>179675</v>
      </c>
      <c t="n" s="6" r="C11">
        <v>394577</v>
      </c>
    </row>
    <row spans="1:3" r="12">
      <c t="s" s="4" r="A12">
        <v>291</v>
      </c>
      <c t="n" s="7" r="B12">
        <v>2211</v>
      </c>
      <c t="n" s="7" r="C12">
        <v>58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s" s="4" r="A3">
        <v>46</v>
      </c>
      <c t="n" s="7" r="B3">
        <v>37908</v>
      </c>
      <c t="n" s="7" r="C3">
        <v>41203</v>
      </c>
    </row>
    <row spans="1:3" r="4">
      <c t="s" s="4" r="A4">
        <v>297</v>
      </c>
    </row>
    <row spans="1:3" r="5">
      <c t="s" s="3" r="A5">
        <v>296</v>
      </c>
    </row>
    <row spans="1:3" r="6">
      <c t="s" s="4" r="A6">
        <v>298</v>
      </c>
      <c t="n" s="6" r="C6">
        <v>-11047</v>
      </c>
    </row>
    <row spans="1:3" r="7">
      <c t="s" s="4" r="A7">
        <v>46</v>
      </c>
      <c t="n" s="7" r="C7">
        <v>-110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99</v>
      </c>
      <c t="s" s="2" r="B1">
        <v>1</v>
      </c>
      <c t="s" s="2" r="C1">
        <v>268</v>
      </c>
    </row>
    <row spans="1:5" r="2">
      <c t="s" s="2" r="B2">
        <v>2</v>
      </c>
      <c t="s" s="2" r="C2">
        <v>25</v>
      </c>
      <c t="s" s="2" r="D2">
        <v>300</v>
      </c>
      <c t="s" s="2" r="E2">
        <v>301</v>
      </c>
    </row>
    <row spans="1:5" r="3">
      <c t="s" s="3" r="A3">
        <v>302</v>
      </c>
    </row>
    <row spans="1:5" r="4">
      <c t="s" s="4" r="A4">
        <v>303</v>
      </c>
      <c t="n" s="7" r="B4">
        <v>23278</v>
      </c>
    </row>
    <row spans="1:5" r="5">
      <c t="s" s="3" r="A5">
        <v>304</v>
      </c>
    </row>
    <row spans="1:5" r="6">
      <c t="s" s="4" r="A6">
        <v>33</v>
      </c>
      <c t="n" s="6" r="B6">
        <v>393640</v>
      </c>
      <c t="n" s="7" r="C6">
        <v>386306</v>
      </c>
      <c t="n" s="7" r="E6">
        <v>348811</v>
      </c>
    </row>
    <row spans="1:5" r="7">
      <c t="s" s="3" r="A7">
        <v>305</v>
      </c>
    </row>
    <row spans="1:5" r="8">
      <c t="s" s="4" r="A8">
        <v>33</v>
      </c>
      <c t="n" s="6" r="B8">
        <v>-256</v>
      </c>
      <c t="n" s="6" r="C8">
        <v>-1338</v>
      </c>
    </row>
    <row spans="1:5" r="9">
      <c t="s" s="4" r="A9">
        <v>215</v>
      </c>
    </row>
    <row spans="1:5" r="10">
      <c t="s" s="3" r="A10">
        <v>302</v>
      </c>
    </row>
    <row spans="1:5" r="11">
      <c t="s" s="4" r="A11">
        <v>306</v>
      </c>
      <c t="n" s="6" r="B11">
        <v>25989</v>
      </c>
    </row>
    <row spans="1:5" r="12">
      <c t="s" s="3" r="A12">
        <v>304</v>
      </c>
    </row>
    <row spans="1:5" r="13">
      <c t="s" s="4" r="A13">
        <v>136</v>
      </c>
      <c t="n" s="6" r="B13">
        <v>5220</v>
      </c>
    </row>
    <row spans="1:5" r="14">
      <c t="s" s="4" r="A14">
        <v>137</v>
      </c>
      <c t="n" s="6" r="B14">
        <v>3163</v>
      </c>
    </row>
    <row spans="1:5" r="15">
      <c t="s" s="4" r="A15">
        <v>307</v>
      </c>
      <c t="n" s="6" r="B15">
        <v>1697</v>
      </c>
    </row>
    <row spans="1:5" r="16">
      <c t="s" s="4" r="A16">
        <v>35</v>
      </c>
      <c t="n" s="6" r="B16">
        <v>1</v>
      </c>
    </row>
    <row spans="1:5" r="17">
      <c t="s" s="4" r="A17">
        <v>33</v>
      </c>
      <c t="n" s="6" r="B17">
        <v>7590</v>
      </c>
    </row>
    <row spans="1:5" r="18">
      <c t="s" s="4" r="A18">
        <v>308</v>
      </c>
      <c t="n" s="6" r="B18">
        <v>-2882</v>
      </c>
    </row>
    <row spans="1:5" r="19">
      <c t="s" s="4" r="A19">
        <v>302</v>
      </c>
      <c t="n" s="6" r="B19">
        <v>25989</v>
      </c>
    </row>
    <row spans="1:5" r="20">
      <c t="s" s="3" r="A20">
        <v>309</v>
      </c>
    </row>
    <row spans="1:5" r="21">
      <c t="s" s="4" r="A21">
        <v>310</v>
      </c>
      <c t="n" s="6" r="B21">
        <v>7590</v>
      </c>
    </row>
    <row spans="1:5" r="22">
      <c t="s" s="4" r="A22">
        <v>311</v>
      </c>
      <c t="n" s="6" r="B22">
        <v>11200</v>
      </c>
    </row>
    <row spans="1:5" r="23">
      <c t="s" s="4" r="A23">
        <v>312</v>
      </c>
    </row>
    <row spans="1:5" r="24">
      <c t="s" s="3" r="A24">
        <v>304</v>
      </c>
    </row>
    <row spans="1:5" r="25">
      <c t="s" s="4" r="A25">
        <v>313</v>
      </c>
      <c t="n" s="6" r="B25">
        <v>400</v>
      </c>
    </row>
    <row spans="1:5" r="26">
      <c t="s" s="4" r="A26">
        <v>314</v>
      </c>
    </row>
    <row spans="1:5" r="27">
      <c t="s" s="3" r="A27">
        <v>304</v>
      </c>
    </row>
    <row spans="1:5" r="28">
      <c t="s" s="4" r="A28">
        <v>313</v>
      </c>
      <c t="n" s="6" r="B28">
        <v>10800</v>
      </c>
    </row>
    <row spans="1:5" r="29">
      <c t="s" s="4" r="A29">
        <v>220</v>
      </c>
    </row>
    <row spans="1:5" r="30">
      <c t="s" s="3" r="A30">
        <v>302</v>
      </c>
    </row>
    <row spans="1:5" r="31">
      <c t="s" s="4" r="A31">
        <v>306</v>
      </c>
      <c t="n" s="6" r="C31">
        <v>117032</v>
      </c>
    </row>
    <row spans="1:5" r="32">
      <c t="s" s="4" r="A32">
        <v>303</v>
      </c>
      <c t="n" s="6" r="C32">
        <v>112778</v>
      </c>
    </row>
    <row spans="1:5" r="33">
      <c t="s" s="4" r="A33">
        <v>315</v>
      </c>
      <c t="n" s="6" r="C33">
        <v>4254</v>
      </c>
    </row>
    <row spans="1:5" r="34">
      <c t="s" s="3" r="A34">
        <v>304</v>
      </c>
    </row>
    <row spans="1:5" r="35">
      <c t="s" s="4" r="A35">
        <v>136</v>
      </c>
      <c t="n" s="6" r="B35">
        <v>26809</v>
      </c>
    </row>
    <row spans="1:5" r="36">
      <c t="s" s="4" r="A36">
        <v>137</v>
      </c>
      <c t="n" s="6" r="B36">
        <v>17543</v>
      </c>
    </row>
    <row spans="1:5" r="37">
      <c t="s" s="4" r="A37">
        <v>307</v>
      </c>
      <c t="n" s="6" r="B37">
        <v>9236</v>
      </c>
    </row>
    <row spans="1:5" r="38">
      <c t="s" s="4" r="A38">
        <v>35</v>
      </c>
      <c t="n" s="6" r="B38">
        <v>1765</v>
      </c>
    </row>
    <row spans="1:5" r="39">
      <c t="s" s="4" r="A39">
        <v>33</v>
      </c>
      <c t="n" s="6" r="B39">
        <v>38577</v>
      </c>
    </row>
    <row spans="1:5" r="40">
      <c t="s" s="4" r="A40">
        <v>316</v>
      </c>
      <c t="n" s="6" r="B40">
        <v>-6676</v>
      </c>
    </row>
    <row spans="1:5" r="41">
      <c t="s" s="4" r="A41">
        <v>308</v>
      </c>
      <c t="n" s="6" r="B41">
        <v>-13797</v>
      </c>
    </row>
    <row spans="1:5" r="42">
      <c t="s" s="4" r="A42">
        <v>302</v>
      </c>
      <c t="n" s="6" r="B42">
        <v>117032</v>
      </c>
    </row>
    <row spans="1:5" r="43">
      <c t="s" s="3" r="A43">
        <v>305</v>
      </c>
    </row>
    <row spans="1:5" r="44">
      <c t="s" s="4" r="A44">
        <v>136</v>
      </c>
      <c t="n" s="6" r="B44">
        <v>102</v>
      </c>
    </row>
    <row spans="1:5" r="45">
      <c t="s" s="4" r="A45">
        <v>35</v>
      </c>
      <c t="n" s="6" r="B45">
        <v>1</v>
      </c>
    </row>
    <row spans="1:5" r="46">
      <c t="s" s="4" r="A46">
        <v>33</v>
      </c>
      <c t="n" s="6" r="B46">
        <v>-256</v>
      </c>
    </row>
    <row spans="1:5" r="47">
      <c t="s" s="4" r="A47">
        <v>308</v>
      </c>
      <c t="n" s="6" r="B47">
        <v>7</v>
      </c>
    </row>
    <row spans="1:5" r="48">
      <c t="s" s="4" r="A48">
        <v>302</v>
      </c>
      <c t="n" s="6" r="B48">
        <v>-146</v>
      </c>
    </row>
    <row spans="1:5" r="49">
      <c t="s" s="4" r="A49">
        <v>317</v>
      </c>
      <c t="n" s="6" r="B49">
        <v>146</v>
      </c>
    </row>
    <row spans="1:5" r="50">
      <c t="s" s="3" r="A50">
        <v>309</v>
      </c>
    </row>
    <row spans="1:5" r="51">
      <c t="s" s="4" r="A51">
        <v>310</v>
      </c>
      <c t="n" s="6" r="B51">
        <v>13515</v>
      </c>
    </row>
    <row spans="1:5" r="52">
      <c t="s" s="4" r="A52">
        <v>311</v>
      </c>
      <c t="n" s="6" r="B52">
        <v>26335</v>
      </c>
    </row>
    <row spans="1:5" r="53">
      <c t="s" s="4" r="A53">
        <v>318</v>
      </c>
      <c t="n" s="6" r="B53">
        <v>25062</v>
      </c>
    </row>
    <row spans="1:5" r="54">
      <c t="s" s="4" r="A54">
        <v>319</v>
      </c>
      <c t="n" s="6" r="B54">
        <v>17240</v>
      </c>
    </row>
    <row spans="1:5" r="55">
      <c t="s" s="4" r="A55">
        <v>320</v>
      </c>
    </row>
    <row spans="1:5" r="56">
      <c t="s" s="3" r="A56">
        <v>304</v>
      </c>
    </row>
    <row spans="1:5" r="57">
      <c t="s" s="4" r="A57">
        <v>313</v>
      </c>
      <c t="n" s="6" r="B57">
        <v>12500</v>
      </c>
    </row>
    <row spans="1:5" r="58">
      <c t="s" s="4" r="A58">
        <v>321</v>
      </c>
    </row>
    <row spans="1:5" r="59">
      <c t="s" s="3" r="A59">
        <v>304</v>
      </c>
    </row>
    <row spans="1:5" r="60">
      <c t="s" s="4" r="A60">
        <v>313</v>
      </c>
      <c t="n" s="6" r="B60">
        <v>2020</v>
      </c>
    </row>
    <row spans="1:5" r="61">
      <c t="s" s="4" r="A61">
        <v>322</v>
      </c>
    </row>
    <row spans="1:5" r="62">
      <c t="s" s="3" r="A62">
        <v>304</v>
      </c>
    </row>
    <row spans="1:5" r="63">
      <c t="s" s="4" r="A63">
        <v>313</v>
      </c>
      <c t="n" s="7" r="B63">
        <v>29055</v>
      </c>
    </row>
    <row spans="1:5" r="64">
      <c t="s" s="4" r="A64">
        <v>323</v>
      </c>
    </row>
    <row spans="1:5" r="65">
      <c t="s" s="3" r="A65">
        <v>304</v>
      </c>
    </row>
    <row spans="1:5" r="66">
      <c t="s" s="4" r="A66">
        <v>136</v>
      </c>
      <c t="n" s="6" r="C66">
        <v>26707</v>
      </c>
    </row>
    <row spans="1:5" r="67">
      <c t="s" s="4" r="A67">
        <v>137</v>
      </c>
      <c t="n" s="6" r="C67">
        <v>17543</v>
      </c>
    </row>
    <row spans="1:5" r="68">
      <c t="s" s="4" r="A68">
        <v>307</v>
      </c>
      <c t="n" s="6" r="C68">
        <v>9236</v>
      </c>
    </row>
    <row spans="1:5" r="69">
      <c t="s" s="4" r="A69">
        <v>35</v>
      </c>
      <c t="n" s="6" r="C69">
        <v>1764</v>
      </c>
    </row>
    <row spans="1:5" r="70">
      <c t="s" s="4" r="A70">
        <v>33</v>
      </c>
      <c t="n" s="6" r="C70">
        <v>38833</v>
      </c>
    </row>
    <row spans="1:5" r="71">
      <c t="s" s="4" r="A71">
        <v>316</v>
      </c>
      <c t="n" s="6" r="C71">
        <v>-6676</v>
      </c>
    </row>
    <row spans="1:5" r="72">
      <c t="s" s="4" r="A72">
        <v>308</v>
      </c>
      <c t="n" s="6" r="C72">
        <v>-13804</v>
      </c>
    </row>
    <row spans="1:5" r="73">
      <c t="s" s="4" r="A73">
        <v>302</v>
      </c>
      <c t="n" s="6" r="C73">
        <v>117178</v>
      </c>
    </row>
    <row spans="1:5" r="74">
      <c t="s" s="4" r="A74">
        <v>324</v>
      </c>
    </row>
    <row spans="1:5" r="75">
      <c t="s" s="3" r="A75">
        <v>304</v>
      </c>
    </row>
    <row spans="1:5" r="76">
      <c t="s" s="4" r="A76">
        <v>313</v>
      </c>
      <c t="n" s="6" r="C76">
        <v>12500</v>
      </c>
    </row>
    <row spans="1:5" r="77">
      <c t="s" s="4" r="A77">
        <v>325</v>
      </c>
    </row>
    <row spans="1:5" r="78">
      <c t="s" s="3" r="A78">
        <v>304</v>
      </c>
    </row>
    <row spans="1:5" r="79">
      <c t="s" s="4" r="A79">
        <v>313</v>
      </c>
      <c t="n" s="6" r="C79">
        <v>2020</v>
      </c>
    </row>
    <row spans="1:5" r="80">
      <c t="s" s="4" r="A80">
        <v>326</v>
      </c>
    </row>
    <row spans="1:5" r="81">
      <c t="s" s="3" r="A81">
        <v>304</v>
      </c>
    </row>
    <row spans="1:5" r="82">
      <c t="s" s="4" r="A82">
        <v>313</v>
      </c>
      <c t="n" s="7" r="C82">
        <v>29055</v>
      </c>
    </row>
    <row spans="1:5" r="83">
      <c t="s" s="4" r="A83">
        <v>327</v>
      </c>
    </row>
    <row spans="1:5" r="84">
      <c t="s" s="3" r="A84">
        <v>165</v>
      </c>
    </row>
    <row spans="1:5" r="85">
      <c t="s" s="4" r="A85">
        <v>328</v>
      </c>
      <c t="s" s="4" r="D85">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30</v>
      </c>
      <c t="s" s="2" r="B1">
        <v>1</v>
      </c>
      <c t="s" s="2" r="C1">
        <v>268</v>
      </c>
    </row>
    <row spans="1:3" r="2">
      <c t="s" s="2" r="B2">
        <v>2</v>
      </c>
      <c t="s" s="2" r="C2">
        <v>25</v>
      </c>
    </row>
    <row spans="1:3" r="3">
      <c t="s" s="3" r="A3">
        <v>33</v>
      </c>
    </row>
    <row spans="1:3" r="4">
      <c t="s" s="4" r="A4">
        <v>331</v>
      </c>
      <c t="n" s="7" r="B4">
        <v>386306</v>
      </c>
      <c t="n" s="7" r="C4">
        <v>348811</v>
      </c>
    </row>
    <row spans="1:3" r="5">
      <c t="s" s="4" r="A5">
        <v>332</v>
      </c>
      <c t="n" s="6" r="B5">
        <v>-256</v>
      </c>
      <c t="n" s="6" r="C5">
        <v>-1338</v>
      </c>
    </row>
    <row spans="1:3" r="6">
      <c t="s" s="4" r="A6">
        <v>333</v>
      </c>
      <c t="n" s="6" r="B6">
        <v>7590</v>
      </c>
      <c t="n" s="6" r="C6">
        <v>38833</v>
      </c>
    </row>
    <row spans="1:3" r="7">
      <c t="s" s="4" r="A7">
        <v>331</v>
      </c>
      <c t="n" s="7" r="B7">
        <v>393640</v>
      </c>
      <c t="n" s="7" r="C7">
        <v>386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34</v>
      </c>
      <c t="s" s="2" r="B1">
        <v>1</v>
      </c>
      <c t="s" s="2" r="C1">
        <v>268</v>
      </c>
    </row>
    <row spans="1:3" r="2">
      <c t="s" s="2" r="B2">
        <v>2</v>
      </c>
      <c t="s" s="2" r="C2">
        <v>25</v>
      </c>
    </row>
    <row spans="1:3" r="3">
      <c t="s" s="3" r="A3">
        <v>313</v>
      </c>
    </row>
    <row spans="1:3" r="4">
      <c t="s" s="4" r="A4">
        <v>335</v>
      </c>
      <c t="n" s="7" r="B4">
        <v>243682</v>
      </c>
      <c t="n" s="7" r="C4">
        <v>232446</v>
      </c>
    </row>
    <row spans="1:3" r="5">
      <c t="s" s="4" r="A5">
        <v>336</v>
      </c>
      <c t="n" s="6" r="B5">
        <v>81456</v>
      </c>
      <c t="n" s="6" r="C5">
        <v>72024</v>
      </c>
    </row>
    <row spans="1:3" r="6">
      <c t="s" s="4" r="A6">
        <v>337</v>
      </c>
      <c t="n" s="7" r="B6">
        <v>162226</v>
      </c>
      <c t="n" s="7" r="C6">
        <v>160422</v>
      </c>
    </row>
    <row spans="1:3" r="7">
      <c t="s" s="4" r="A7">
        <v>338</v>
      </c>
    </row>
    <row spans="1:3" r="8">
      <c t="s" s="3" r="A8">
        <v>313</v>
      </c>
    </row>
    <row spans="1:3" r="9">
      <c t="s" s="4" r="A9">
        <v>339</v>
      </c>
      <c t="s" s="4" r="B9">
        <v>340</v>
      </c>
      <c t="s" s="4" r="C9">
        <v>340</v>
      </c>
    </row>
    <row spans="1:3" r="10">
      <c t="s" s="4" r="A10">
        <v>335</v>
      </c>
      <c t="n" s="7" r="B10">
        <v>219362</v>
      </c>
      <c t="n" s="7" r="C10">
        <v>208526</v>
      </c>
    </row>
    <row spans="1:3" r="11">
      <c t="s" s="4" r="A11">
        <v>336</v>
      </c>
      <c t="n" s="6" r="B11">
        <v>78882</v>
      </c>
      <c t="n" s="6" r="C11">
        <v>69929</v>
      </c>
    </row>
    <row spans="1:3" r="12">
      <c t="s" s="4" r="A12">
        <v>337</v>
      </c>
      <c t="n" s="7" r="B12">
        <v>140480</v>
      </c>
      <c t="n" s="7" r="C12">
        <v>138597</v>
      </c>
    </row>
    <row spans="1:3" r="13">
      <c t="s" s="4" r="A13">
        <v>341</v>
      </c>
    </row>
    <row spans="1:3" r="14">
      <c t="s" s="3" r="A14">
        <v>313</v>
      </c>
    </row>
    <row spans="1:3" r="15">
      <c t="s" s="4" r="A15">
        <v>342</v>
      </c>
      <c t="s" s="4" r="B15">
        <v>343</v>
      </c>
    </row>
    <row spans="1:3" r="16">
      <c t="s" s="4" r="A16">
        <v>344</v>
      </c>
    </row>
    <row spans="1:3" r="17">
      <c t="s" s="3" r="A17">
        <v>313</v>
      </c>
    </row>
    <row spans="1:3" r="18">
      <c t="s" s="4" r="A18">
        <v>342</v>
      </c>
      <c t="s" s="4" r="B18">
        <v>345</v>
      </c>
    </row>
    <row spans="1:3" r="19">
      <c t="s" s="4" r="A19">
        <v>346</v>
      </c>
    </row>
    <row spans="1:3" r="20">
      <c t="s" s="3" r="A20">
        <v>313</v>
      </c>
    </row>
    <row spans="1:3" r="21">
      <c t="s" s="4" r="A21">
        <v>339</v>
      </c>
      <c t="s" s="4" r="B21">
        <v>347</v>
      </c>
      <c t="s" s="4" r="C21">
        <v>348</v>
      </c>
    </row>
    <row spans="1:3" r="22">
      <c t="s" s="4" r="A22">
        <v>335</v>
      </c>
      <c t="n" s="7" r="B22">
        <v>16160</v>
      </c>
      <c t="n" s="7" r="C22">
        <v>15760</v>
      </c>
    </row>
    <row spans="1:3" r="23">
      <c t="s" s="4" r="A23">
        <v>336</v>
      </c>
      <c t="n" s="6" r="B23">
        <v>670</v>
      </c>
      <c t="n" s="6" r="C23">
        <v>447</v>
      </c>
    </row>
    <row spans="1:3" r="24">
      <c t="s" s="4" r="A24">
        <v>337</v>
      </c>
      <c t="n" s="7" r="B24">
        <v>15490</v>
      </c>
      <c t="n" s="6" r="C24">
        <v>15313</v>
      </c>
    </row>
    <row spans="1:3" r="25">
      <c t="s" s="4" r="A25">
        <v>349</v>
      </c>
    </row>
    <row spans="1:3" r="26">
      <c t="s" s="3" r="A26">
        <v>313</v>
      </c>
    </row>
    <row spans="1:3" r="27">
      <c t="s" s="4" r="A27">
        <v>342</v>
      </c>
      <c t="s" s="4" r="B27">
        <v>343</v>
      </c>
    </row>
    <row spans="1:3" r="28">
      <c t="s" s="4" r="A28">
        <v>350</v>
      </c>
    </row>
    <row spans="1:3" r="29">
      <c t="s" s="3" r="A29">
        <v>313</v>
      </c>
    </row>
    <row spans="1:3" r="30">
      <c t="s" s="4" r="A30">
        <v>342</v>
      </c>
      <c t="s" s="4" r="B30">
        <v>351</v>
      </c>
    </row>
    <row spans="1:3" r="31">
      <c t="s" s="4" r="A31">
        <v>352</v>
      </c>
    </row>
    <row spans="1:3" r="32">
      <c t="s" s="3" r="A32">
        <v>313</v>
      </c>
    </row>
    <row spans="1:3" r="33">
      <c t="s" s="4" r="A33">
        <v>342</v>
      </c>
      <c t="s" s="4" r="B33">
        <v>353</v>
      </c>
    </row>
    <row spans="1:3" r="34">
      <c t="s" s="4" r="A34">
        <v>335</v>
      </c>
      <c t="n" s="7" r="B34">
        <v>5644</v>
      </c>
      <c t="n" s="6" r="C34">
        <v>5644</v>
      </c>
    </row>
    <row spans="1:3" r="35">
      <c t="s" s="4" r="A35">
        <v>336</v>
      </c>
      <c t="n" s="6" r="B35">
        <v>1646</v>
      </c>
      <c t="n" s="6" r="C35">
        <v>1470</v>
      </c>
    </row>
    <row spans="1:3" r="36">
      <c t="s" s="4" r="A36">
        <v>337</v>
      </c>
      <c t="n" s="7" r="B36">
        <v>3998</v>
      </c>
      <c t="n" s="7" r="C36">
        <v>4174</v>
      </c>
    </row>
    <row spans="1:3" r="37">
      <c t="s" s="4" r="A37">
        <v>354</v>
      </c>
    </row>
    <row spans="1:3" r="38">
      <c t="s" s="3" r="A38">
        <v>313</v>
      </c>
    </row>
    <row spans="1:3" r="39">
      <c t="s" s="4" r="A39">
        <v>339</v>
      </c>
      <c t="s" s="4" r="B39">
        <v>355</v>
      </c>
      <c t="s" s="4" r="C39">
        <v>355</v>
      </c>
    </row>
    <row spans="1:3" r="40">
      <c t="s" s="4" r="A40">
        <v>335</v>
      </c>
      <c t="n" s="7" r="B40">
        <v>2516</v>
      </c>
      <c t="n" s="7" r="C40">
        <v>2516</v>
      </c>
    </row>
    <row spans="1:3" r="41">
      <c t="s" s="4" r="A41">
        <v>336</v>
      </c>
      <c t="n" s="6" r="B41">
        <v>258</v>
      </c>
      <c t="n" s="6" r="C41">
        <v>178</v>
      </c>
    </row>
    <row spans="1:3" r="42">
      <c t="s" s="4" r="A42">
        <v>337</v>
      </c>
      <c t="n" s="7" r="B42">
        <v>2258</v>
      </c>
      <c t="n" s="7" r="C42">
        <v>2338</v>
      </c>
    </row>
    <row spans="1:3" r="43">
      <c t="s" s="4" r="A43">
        <v>356</v>
      </c>
    </row>
    <row spans="1:3" r="44">
      <c t="s" s="3" r="A44">
        <v>313</v>
      </c>
    </row>
    <row spans="1:3" r="45">
      <c t="s" s="4" r="A45">
        <v>342</v>
      </c>
      <c t="s" s="4" r="B45">
        <v>357</v>
      </c>
    </row>
    <row spans="1:3" r="46">
      <c t="s" s="4" r="A46">
        <v>358</v>
      </c>
    </row>
    <row spans="1:3" r="47">
      <c t="s" s="3" r="A47">
        <v>313</v>
      </c>
    </row>
    <row spans="1:3" r="48">
      <c t="s" s="4" r="A48">
        <v>342</v>
      </c>
      <c t="s" s="4" r="B48">
        <v>345</v>
      </c>
    </row>
    <row spans="1:3" r="49">
      <c t="s" s="4" r="A49">
        <v>314</v>
      </c>
    </row>
    <row spans="1:3" r="50">
      <c t="s" s="3" r="A50">
        <v>313</v>
      </c>
    </row>
    <row spans="1:3" r="51">
      <c t="s" s="4" r="A51">
        <v>313</v>
      </c>
      <c t="n" s="7" r="B51">
        <v>10800</v>
      </c>
    </row>
    <row spans="1:3" r="52">
      <c t="s" s="4" r="A52">
        <v>339</v>
      </c>
      <c t="s" s="4" r="B52">
        <v>359</v>
      </c>
    </row>
    <row spans="1:3" r="53">
      <c t="s" s="4" r="A53">
        <v>312</v>
      </c>
    </row>
    <row spans="1:3" r="54">
      <c t="s" s="3" r="A54">
        <v>313</v>
      </c>
    </row>
    <row spans="1:3" r="55">
      <c t="s" s="4" r="A55">
        <v>313</v>
      </c>
      <c t="n" s="7" r="B55">
        <v>400</v>
      </c>
    </row>
    <row spans="1:3" r="56">
      <c t="s" s="4" r="A56">
        <v>339</v>
      </c>
      <c t="s" s="4" r="B56">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167</v>
      </c>
    </row>
    <row spans="1:3" r="3">
      <c t="s" s="4" r="A3">
        <v>346</v>
      </c>
      <c t="n" s="7" r="B3">
        <v>61368</v>
      </c>
      <c t="n" s="7" r="C3">
        <v>61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70</v>
      </c>
    </row>
    <row spans="1:3" r="3">
      <c t="s" s="3" r="A3">
        <v>363</v>
      </c>
    </row>
    <row spans="1:3" r="4">
      <c t="s" s="4" r="A4">
        <v>364</v>
      </c>
      <c t="n" s="7" r="B4">
        <v>9413</v>
      </c>
      <c t="n" s="7" r="C4">
        <v>8792</v>
      </c>
    </row>
    <row spans="1:3" r="5">
      <c t="s" s="4" r="A5">
        <v>365</v>
      </c>
    </row>
    <row spans="1:3" r="6">
      <c t="s" s="3" r="A6">
        <v>363</v>
      </c>
    </row>
    <row spans="1:3" r="7">
      <c t="s" s="4" r="A7">
        <v>364</v>
      </c>
      <c t="n" s="7" r="B7">
        <v>9413</v>
      </c>
      <c t="n" s="7" r="C7">
        <v>87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549800</v>
      </c>
      <c t="n" s="7" r="C4">
        <v>452441</v>
      </c>
    </row>
    <row spans="1:3" r="5">
      <c t="s" s="4" r="A5">
        <v>73</v>
      </c>
      <c t="n" s="6" r="B5">
        <v>371215</v>
      </c>
      <c t="n" s="6" r="C5">
        <v>311553</v>
      </c>
    </row>
    <row spans="1:3" r="6">
      <c t="s" s="4" r="A6">
        <v>74</v>
      </c>
      <c t="n" s="6" r="B6">
        <v>178585</v>
      </c>
      <c t="n" s="6" r="C6">
        <v>140888</v>
      </c>
    </row>
    <row spans="1:3" r="7">
      <c t="s" s="3" r="A7">
        <v>75</v>
      </c>
    </row>
    <row spans="1:3" r="8">
      <c t="s" s="4" r="A8">
        <v>76</v>
      </c>
      <c t="n" s="6" r="B8">
        <v>135058</v>
      </c>
      <c t="n" s="6" r="C8">
        <v>110210</v>
      </c>
    </row>
    <row spans="1:3" r="9">
      <c t="s" s="4" r="A9">
        <v>77</v>
      </c>
      <c t="n" s="6" r="B9">
        <v>15795</v>
      </c>
      <c t="n" s="6" r="C9">
        <v>16065</v>
      </c>
    </row>
    <row spans="1:3" r="10">
      <c t="s" s="4" r="A10">
        <v>78</v>
      </c>
      <c t="n" s="6" r="B10">
        <v>150853</v>
      </c>
      <c t="n" s="6" r="C10">
        <v>126275</v>
      </c>
    </row>
    <row spans="1:3" r="11">
      <c t="s" s="4" r="A11">
        <v>79</v>
      </c>
      <c t="n" s="6" r="B11">
        <v>27732</v>
      </c>
      <c t="n" s="6" r="C11">
        <v>14613</v>
      </c>
    </row>
    <row spans="1:3" r="12">
      <c t="s" s="3" r="A12">
        <v>80</v>
      </c>
    </row>
    <row spans="1:3" r="13">
      <c t="s" s="4" r="A13">
        <v>81</v>
      </c>
      <c t="n" s="6" r="B13">
        <v>-7577</v>
      </c>
      <c t="n" s="6" r="C13">
        <v>-9257</v>
      </c>
    </row>
    <row spans="1:3" r="14">
      <c t="s" s="4" r="A14">
        <v>82</v>
      </c>
      <c t="n" s="6" r="B14">
        <v>-5426</v>
      </c>
    </row>
    <row spans="1:3" r="15">
      <c t="s" s="4" r="A15">
        <v>83</v>
      </c>
      <c t="n" s="6" r="B15">
        <v>593</v>
      </c>
      <c t="n" s="6" r="C15">
        <v>510</v>
      </c>
    </row>
    <row spans="1:3" r="16">
      <c t="s" s="4" r="A16">
        <v>84</v>
      </c>
      <c t="n" s="6" r="B16">
        <v>-12410</v>
      </c>
      <c t="n" s="6" r="C16">
        <v>-8747</v>
      </c>
    </row>
    <row spans="1:3" r="17">
      <c t="s" s="4" r="A17">
        <v>85</v>
      </c>
      <c t="n" s="6" r="B17">
        <v>15322</v>
      </c>
      <c t="n" s="6" r="C17">
        <v>5866</v>
      </c>
    </row>
    <row spans="1:3" r="18">
      <c t="s" s="4" r="A18">
        <v>86</v>
      </c>
      <c t="n" s="6" r="B18">
        <v>6159</v>
      </c>
      <c t="n" s="6" r="C18">
        <v>2855</v>
      </c>
    </row>
    <row spans="1:3" r="19">
      <c t="s" s="4" r="A19">
        <v>87</v>
      </c>
      <c t="n" s="7" r="B19">
        <v>9163</v>
      </c>
      <c t="n" s="7" r="C19">
        <v>3011</v>
      </c>
    </row>
    <row spans="1:3" r="20">
      <c t="s" s="3" r="A20">
        <v>88</v>
      </c>
    </row>
    <row spans="1:3" r="21">
      <c t="s" s="4" r="A21">
        <v>89</v>
      </c>
      <c t="n" s="6" r="B21">
        <v>38200597</v>
      </c>
      <c t="n" s="6" r="C21">
        <v>32677418</v>
      </c>
    </row>
    <row spans="1:3" r="22">
      <c t="s" s="4" r="A22">
        <v>90</v>
      </c>
      <c t="n" s="6" r="B22">
        <v>38602378</v>
      </c>
      <c t="n" s="6" r="C22">
        <v>32830677</v>
      </c>
    </row>
    <row spans="1:3" r="23">
      <c t="s" s="3" r="A23">
        <v>91</v>
      </c>
    </row>
    <row spans="1:3" r="24">
      <c t="s" s="4" r="A24">
        <v>92</v>
      </c>
      <c t="n" s="8" r="B24">
        <v>0.24</v>
      </c>
      <c t="n" s="8" r="C24">
        <v>0.09</v>
      </c>
    </row>
    <row spans="1:3" r="25">
      <c t="s" s="4" r="A25">
        <v>93</v>
      </c>
      <c t="n" s="8" r="B25">
        <v>0.24</v>
      </c>
      <c t="n" s="8" r="C25">
        <v>0.09</v>
      </c>
    </row>
    <row spans="1:3" r="26">
      <c t="s" s="3" r="A26">
        <v>94</v>
      </c>
    </row>
    <row spans="1:3" r="27">
      <c t="s" s="4" r="A27">
        <v>87</v>
      </c>
      <c t="n" s="7" r="B27">
        <v>9163</v>
      </c>
      <c t="n" s="7" r="C27">
        <v>3011</v>
      </c>
    </row>
    <row spans="1:3" r="28">
      <c t="s" s="4" r="A28">
        <v>95</v>
      </c>
      <c t="n" s="6" r="B28">
        <v>-88</v>
      </c>
      <c t="n" s="6" r="C28">
        <v>-181</v>
      </c>
    </row>
    <row spans="1:3" r="29">
      <c t="s" s="4" r="A29">
        <v>96</v>
      </c>
      <c t="n" s="7" r="B29">
        <v>9075</v>
      </c>
      <c t="n" s="7" r="C29">
        <v>2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66</v>
      </c>
      <c t="s" s="2" r="B1">
        <v>259</v>
      </c>
      <c t="s" s="2" r="C1">
        <v>2</v>
      </c>
      <c t="s" s="2" r="D1">
        <v>25</v>
      </c>
    </row>
    <row spans="1:4" r="2">
      <c t="s" s="3" r="A2">
        <v>367</v>
      </c>
    </row>
    <row spans="1:4" r="3">
      <c t="s" s="4" r="A3">
        <v>261</v>
      </c>
      <c t="n" s="7" r="C3">
        <v>160000</v>
      </c>
    </row>
    <row spans="1:4" r="4">
      <c t="s" s="4" r="A4">
        <v>82</v>
      </c>
      <c t="n" s="6" r="C4">
        <v>5426</v>
      </c>
    </row>
    <row spans="1:4" r="5">
      <c t="s" s="4" r="A5">
        <v>368</v>
      </c>
      <c t="n" s="6" r="C5">
        <v>546734</v>
      </c>
      <c t="n" s="7" r="D5">
        <v>644610</v>
      </c>
    </row>
    <row spans="1:4" r="6">
      <c t="s" s="4" r="A6">
        <v>369</v>
      </c>
      <c t="n" s="6" r="C6">
        <v>9514</v>
      </c>
      <c t="n" s="6" r="D6">
        <v>35581</v>
      </c>
    </row>
    <row spans="1:4" r="7">
      <c t="s" s="4" r="A7">
        <v>45</v>
      </c>
      <c t="n" s="6" r="C7">
        <v>537220</v>
      </c>
      <c t="n" s="6" r="D7">
        <v>609029</v>
      </c>
    </row>
    <row spans="1:4" r="8">
      <c t="s" s="4" r="A8">
        <v>370</v>
      </c>
    </row>
    <row spans="1:4" r="9">
      <c t="s" s="3" r="A9">
        <v>367</v>
      </c>
    </row>
    <row spans="1:4" r="10">
      <c t="s" s="4" r="A10">
        <v>368</v>
      </c>
      <c t="n" s="6" r="C10">
        <v>373451</v>
      </c>
      <c t="n" s="6" r="D10">
        <v>373998</v>
      </c>
    </row>
    <row spans="1:4" r="11">
      <c t="s" s="4" r="A11">
        <v>371</v>
      </c>
      <c t="n" s="6" r="C11">
        <v>1284</v>
      </c>
      <c t="n" s="6" r="D11">
        <v>1355</v>
      </c>
    </row>
    <row spans="1:4" r="12">
      <c t="s" s="4" r="A12">
        <v>372</v>
      </c>
      <c t="n" s="6" r="C12">
        <v>6490</v>
      </c>
      <c t="n" s="6" r="D12">
        <v>6847</v>
      </c>
    </row>
    <row spans="1:4" r="13">
      <c t="s" s="4" r="A13">
        <v>262</v>
      </c>
    </row>
    <row spans="1:4" r="14">
      <c t="s" s="3" r="A14">
        <v>367</v>
      </c>
    </row>
    <row spans="1:4" r="15">
      <c t="s" s="4" r="A15">
        <v>261</v>
      </c>
      <c t="n" s="7" r="B15">
        <v>160000</v>
      </c>
    </row>
    <row spans="1:4" r="16">
      <c t="s" s="4" r="A16">
        <v>82</v>
      </c>
      <c t="n" s="7" r="B16">
        <v>5426</v>
      </c>
    </row>
    <row spans="1:4" r="17">
      <c t="s" s="4" r="A17">
        <v>368</v>
      </c>
      <c t="n" s="6" r="D17">
        <v>154517</v>
      </c>
    </row>
    <row spans="1:4" r="18">
      <c t="s" s="4" r="A18">
        <v>371</v>
      </c>
      <c t="n" s="6" r="C18">
        <v>0</v>
      </c>
      <c t="n" s="6" r="D18">
        <v>1183</v>
      </c>
    </row>
    <row spans="1:4" r="19">
      <c t="s" s="4" r="A19">
        <v>372</v>
      </c>
      <c t="n" s="6" r="C19">
        <v>0</v>
      </c>
      <c t="n" s="6" r="D19">
        <v>4300</v>
      </c>
    </row>
    <row spans="1:4" r="20">
      <c t="s" s="4" r="A20">
        <v>373</v>
      </c>
    </row>
    <row spans="1:4" r="21">
      <c t="s" s="3" r="A21">
        <v>367</v>
      </c>
    </row>
    <row spans="1:4" r="22">
      <c t="s" s="4" r="A22">
        <v>368</v>
      </c>
      <c t="n" s="6" r="C22">
        <v>156606</v>
      </c>
      <c t="n" s="6" r="D22">
        <v>101910</v>
      </c>
    </row>
    <row spans="1:4" r="23">
      <c t="s" s="4" r="A23">
        <v>374</v>
      </c>
    </row>
    <row spans="1:4" r="24">
      <c t="s" s="3" r="A24">
        <v>367</v>
      </c>
    </row>
    <row spans="1:4" r="25">
      <c t="s" s="4" r="A25">
        <v>368</v>
      </c>
      <c t="n" s="7" r="C25">
        <v>13958</v>
      </c>
      <c t="n" s="7" r="D25">
        <v>11449</v>
      </c>
    </row>
    <row spans="1:4" r="26">
      <c t="s" s="4" r="A26">
        <v>375</v>
      </c>
      <c t="s" s="4" r="C26">
        <v>376</v>
      </c>
      <c t="s" s="4" r="D26">
        <v>376</v>
      </c>
    </row>
    <row spans="1:4" r="27">
      <c t="s" s="4" r="A27">
        <v>377</v>
      </c>
    </row>
    <row spans="1:4" r="28">
      <c t="s" s="3" r="A28">
        <v>367</v>
      </c>
    </row>
    <row spans="1:4" r="29">
      <c t="s" s="4" r="A29">
        <v>368</v>
      </c>
      <c t="n" s="7" r="C29">
        <v>2719</v>
      </c>
      <c t="n" s="7" r="D29">
        <v>2736</v>
      </c>
    </row>
    <row spans="1:4" r="30">
      <c t="s" s="4" r="A30">
        <v>378</v>
      </c>
    </row>
    <row spans="1:4" r="31">
      <c t="s" s="3" r="A31">
        <v>367</v>
      </c>
    </row>
    <row spans="1:4" r="32">
      <c t="s" s="4" r="A32">
        <v>375</v>
      </c>
      <c t="s" s="4" r="C32">
        <v>379</v>
      </c>
      <c t="s" s="4" r="D32">
        <v>3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80</v>
      </c>
      <c t="s" s="2" r="B1">
        <v>1</v>
      </c>
    </row>
    <row spans="1:4" r="2">
      <c t="s" s="2" r="B2">
        <v>2</v>
      </c>
      <c t="s" s="2" r="C2">
        <v>70</v>
      </c>
      <c t="s" s="2" r="D2">
        <v>25</v>
      </c>
    </row>
    <row spans="1:4" r="3">
      <c t="s" s="3" r="A3">
        <v>171</v>
      </c>
    </row>
    <row spans="1:4" r="4">
      <c t="s" s="4" r="A4">
        <v>381</v>
      </c>
      <c t="n" s="7" r="B4">
        <v>83</v>
      </c>
      <c t="n" s="7" r="D4">
        <v>83</v>
      </c>
    </row>
    <row spans="1:4" r="5">
      <c t="s" s="4" r="A5">
        <v>382</v>
      </c>
      <c t="s" s="4" r="B5">
        <v>383</v>
      </c>
      <c t="s" s="4" r="C5">
        <v>3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9"/>
    <col customWidth="1" max="3" min="3" width="30"/>
    <col customWidth="1" max="4" min="4" width="30"/>
  </cols>
  <sheetData>
    <row spans="1:4" r="1">
      <c t="s" s="1" r="A1">
        <v>385</v>
      </c>
      <c t="s" s="2" r="B1">
        <v>386</v>
      </c>
      <c t="s" s="2" r="C1">
        <v>387</v>
      </c>
      <c t="s" s="2" r="D1">
        <v>388</v>
      </c>
    </row>
    <row spans="1:4" r="2">
      <c t="s" s="3" r="A2">
        <v>389</v>
      </c>
    </row>
    <row spans="1:4" r="3">
      <c t="s" s="4" r="A3">
        <v>390</v>
      </c>
      <c t="n" s="6" r="B3">
        <v>550000000</v>
      </c>
    </row>
    <row spans="1:4" r="4">
      <c t="s" s="4" r="A4">
        <v>64</v>
      </c>
      <c t="n" s="6" r="B4">
        <v>500000000</v>
      </c>
      <c t="n" s="6" r="C4">
        <v>500000000</v>
      </c>
      <c t="n" s="6" r="D4">
        <v>500000000</v>
      </c>
    </row>
    <row spans="1:4" r="5">
      <c t="s" s="4" r="A5">
        <v>67</v>
      </c>
      <c t="n" s="6" r="B5">
        <v>50000000</v>
      </c>
      <c t="n" s="6" r="C5">
        <v>50000000</v>
      </c>
      <c t="n" s="6" r="D5">
        <v>50000000</v>
      </c>
    </row>
    <row spans="1:4" r="6">
      <c t="s" s="4" r="A6">
        <v>391</v>
      </c>
      <c t="n" s="8" r="B6">
        <v>0.01</v>
      </c>
      <c t="n" s="8" r="C6">
        <v>0.01</v>
      </c>
      <c t="n" s="8" r="D6">
        <v>0.01</v>
      </c>
    </row>
    <row spans="1:4" r="7">
      <c t="s" s="4" r="A7">
        <v>392</v>
      </c>
      <c t="n" s="8" r="B7">
        <v>0.01</v>
      </c>
      <c t="n" s="8" r="C7">
        <v>0.01</v>
      </c>
      <c t="n" s="8" r="D7">
        <v>0.01</v>
      </c>
    </row>
    <row spans="1:4" r="8">
      <c t="s" s="4" r="A8">
        <v>98</v>
      </c>
    </row>
    <row spans="1:4" r="9">
      <c t="s" s="3" r="A9">
        <v>389</v>
      </c>
    </row>
    <row spans="1:4" r="10">
      <c t="s" s="4" r="A10">
        <v>393</v>
      </c>
      <c t="n" s="9" r="B10">
        <v>10.1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59</v>
      </c>
      <c t="s" s="2" r="C1">
        <v>2</v>
      </c>
    </row>
    <row spans="1:3" r="2">
      <c t="s" s="3" r="A2">
        <v>192</v>
      </c>
    </row>
    <row spans="1:3" r="3">
      <c t="s" s="4" r="A3">
        <v>260</v>
      </c>
      <c t="n" s="7" r="B3">
        <v>157200</v>
      </c>
      <c t="n" s="7" r="C3">
        <v>157217</v>
      </c>
    </row>
    <row spans="1:3" r="4">
      <c t="s" s="4" r="A4">
        <v>261</v>
      </c>
      <c t="n" s="7" r="C4">
        <v>160000</v>
      </c>
    </row>
    <row spans="1:3" r="5">
      <c t="s" s="4" r="A5">
        <v>262</v>
      </c>
    </row>
    <row spans="1:3" r="6">
      <c t="s" s="3" r="A6">
        <v>192</v>
      </c>
    </row>
    <row spans="1:3" r="7">
      <c t="s" s="4" r="A7">
        <v>261</v>
      </c>
      <c t="n" s="7" r="B7">
        <v>160000</v>
      </c>
    </row>
    <row spans="1:3" r="8">
      <c t="s" s="4" r="A8">
        <v>98</v>
      </c>
    </row>
    <row spans="1:3" r="9">
      <c t="s" s="3" r="A9">
        <v>192</v>
      </c>
    </row>
    <row spans="1:3" r="10">
      <c t="s" s="4" r="A10">
        <v>263</v>
      </c>
      <c t="n" s="6" r="C10">
        <v>8050000</v>
      </c>
    </row>
    <row spans="1:3" r="11">
      <c t="s" s="4" r="A11">
        <v>264</v>
      </c>
    </row>
    <row spans="1:3" r="12">
      <c t="s" s="3" r="A12">
        <v>192</v>
      </c>
    </row>
    <row spans="1:3" r="13">
      <c t="s" s="4" r="A13">
        <v>263</v>
      </c>
      <c t="n" s="6" r="B13">
        <v>8050000</v>
      </c>
    </row>
    <row spans="1:3" r="14">
      <c t="s" s="4" r="A14">
        <v>265</v>
      </c>
      <c t="n" s="7" r="B14">
        <v>21</v>
      </c>
    </row>
    <row spans="1:3" r="15">
      <c t="s" s="4" r="A15">
        <v>260</v>
      </c>
      <c t="n" s="7" r="B15">
        <v>157200</v>
      </c>
    </row>
    <row spans="1:3" r="16">
      <c t="s" s="4" r="A16">
        <v>266</v>
      </c>
    </row>
    <row spans="1:3" r="17">
      <c t="s" s="3" r="A17">
        <v>192</v>
      </c>
    </row>
    <row spans="1:3" r="18">
      <c t="s" s="4" r="A18">
        <v>263</v>
      </c>
      <c t="n" s="6" r="B18">
        <v>10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0"/>
  </cols>
  <sheetData>
    <row spans="1:2" r="1">
      <c t="s" s="1" r="A1">
        <v>395</v>
      </c>
      <c t="s" s="2" r="B1">
        <v>1</v>
      </c>
    </row>
    <row spans="1:2" r="2">
      <c t="s" s="2" r="B2">
        <v>396</v>
      </c>
    </row>
    <row spans="1:2" r="3">
      <c t="s" s="4" r="A3">
        <v>397</v>
      </c>
    </row>
    <row spans="1:2" r="4">
      <c t="s" s="3" r="A4">
        <v>397</v>
      </c>
    </row>
    <row spans="1:2" r="5">
      <c t="s" s="4" r="A5">
        <v>398</v>
      </c>
      <c t="s" s="4" r="B5">
        <v>399</v>
      </c>
    </row>
    <row spans="1:2" r="6">
      <c t="s" s="4" r="A6">
        <v>400</v>
      </c>
      <c t="s" s="4" r="B6">
        <v>360</v>
      </c>
    </row>
    <row spans="1:2" r="7">
      <c t="s" s="4" r="A7">
        <v>401</v>
      </c>
    </row>
    <row spans="1:2" r="8">
      <c t="s" s="3" r="A8">
        <v>397</v>
      </c>
    </row>
    <row spans="1:2" r="9">
      <c t="s" s="4" r="A9">
        <v>402</v>
      </c>
      <c t="n" s="6" r="B9">
        <v>3591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03</v>
      </c>
      <c t="s" s="2" r="B1">
        <v>1</v>
      </c>
    </row>
    <row spans="1:2" r="2">
      <c t="s" s="2" r="B2">
        <v>2</v>
      </c>
    </row>
    <row spans="1:2" r="3">
      <c t="s" s="3" r="A3">
        <v>404</v>
      </c>
    </row>
    <row spans="1:2" r="4">
      <c t="s" s="4" r="A4">
        <v>405</v>
      </c>
      <c t="s" s="4" r="B4">
        <v>406</v>
      </c>
    </row>
    <row spans="1:2" r="5">
      <c t="s" s="4" r="A5">
        <v>407</v>
      </c>
      <c t="s" s="4" r="B5">
        <v>408</v>
      </c>
    </row>
    <row spans="1:2" r="6">
      <c t="s" s="4" r="A6">
        <v>409</v>
      </c>
      <c t="s" s="4" r="B6">
        <v>410</v>
      </c>
    </row>
    <row spans="1:2" r="7">
      <c t="s" s="4" r="A7">
        <v>411</v>
      </c>
      <c t="s" s="4" r="B7">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70</v>
      </c>
    </row>
    <row spans="1:3" r="3">
      <c t="s" s="3" r="A3">
        <v>397</v>
      </c>
    </row>
    <row spans="1:3" r="4">
      <c t="s" s="4" r="A4">
        <v>414</v>
      </c>
      <c t="n" s="7" r="B4">
        <v>673</v>
      </c>
      <c t="n" s="7" r="C4">
        <v>498</v>
      </c>
    </row>
    <row spans="1:3" r="5">
      <c t="s" s="4" r="A5">
        <v>397</v>
      </c>
    </row>
    <row spans="1:3" r="6">
      <c t="s" s="3" r="A6">
        <v>397</v>
      </c>
    </row>
    <row spans="1:3" r="7">
      <c t="s" s="4" r="A7">
        <v>415</v>
      </c>
      <c t="n" s="6" r="B7">
        <v>165636</v>
      </c>
      <c t="n" s="6" r="C7">
        <v>0</v>
      </c>
    </row>
    <row spans="1:3" r="8">
      <c t="s" s="4" r="A8">
        <v>416</v>
      </c>
      <c t="n" s="8" r="B8">
        <v>9.56</v>
      </c>
    </row>
    <row spans="1:3" r="9">
      <c t="s" s="4" r="A9">
        <v>417</v>
      </c>
      <c t="n" s="7" r="B9">
        <v>1583</v>
      </c>
    </row>
    <row spans="1:3" r="10">
      <c t="s" s="4" r="A10">
        <v>398</v>
      </c>
      <c t="s" s="4" r="B10">
        <v>399</v>
      </c>
    </row>
    <row spans="1:3" r="11">
      <c t="s" s="4" r="A11">
        <v>418</v>
      </c>
      <c t="n" s="7" r="B11">
        <v>3284</v>
      </c>
    </row>
    <row spans="1:3" r="12">
      <c t="s" s="4" r="A12">
        <v>419</v>
      </c>
      <c t="s" s="4" r="B12">
        <v>420</v>
      </c>
    </row>
    <row spans="1:3" r="13">
      <c t="s" s="4" r="A13">
        <v>421</v>
      </c>
    </row>
    <row spans="1:3" r="14">
      <c t="s" s="3" r="A14">
        <v>397</v>
      </c>
    </row>
    <row spans="1:3" r="15">
      <c t="s" s="4" r="A15">
        <v>414</v>
      </c>
      <c t="n" s="7" r="B15">
        <v>643</v>
      </c>
      <c t="n" s="7" r="C15">
        <v>4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22</v>
      </c>
      <c t="s" s="2" r="B1">
        <v>1</v>
      </c>
    </row>
    <row spans="1:3" r="2">
      <c t="s" s="2" r="B2">
        <v>2</v>
      </c>
      <c t="s" s="2" r="C2">
        <v>70</v>
      </c>
    </row>
    <row spans="1:3" r="3">
      <c t="s" s="3" r="A3">
        <v>423</v>
      </c>
    </row>
    <row spans="1:3" r="4">
      <c t="s" s="4" r="A4">
        <v>424</v>
      </c>
      <c t="n" s="6" r="B4">
        <v>1935106</v>
      </c>
    </row>
    <row spans="1:3" r="5">
      <c t="s" s="4" r="A5">
        <v>425</v>
      </c>
      <c t="n" s="6" r="B5">
        <v>165636</v>
      </c>
      <c t="n" s="6" r="C5">
        <v>0</v>
      </c>
    </row>
    <row spans="1:3" r="6">
      <c t="s" s="4" r="A6">
        <v>426</v>
      </c>
      <c t="n" s="6" r="B6">
        <v>2100742</v>
      </c>
    </row>
    <row spans="1:3" r="7">
      <c t="s" s="4" r="A7">
        <v>427</v>
      </c>
      <c t="n" s="6" r="B7">
        <v>793757</v>
      </c>
    </row>
    <row spans="1:3" r="8">
      <c t="s" s="4" r="A8">
        <v>428</v>
      </c>
      <c t="n" s="6" r="B8">
        <v>1306985</v>
      </c>
    </row>
    <row spans="1:3" r="9">
      <c t="s" s="3" r="A9">
        <v>429</v>
      </c>
    </row>
    <row spans="1:3" r="10">
      <c t="s" s="4" r="A10">
        <v>430</v>
      </c>
      <c t="n" s="8" r="B10">
        <v>12.37</v>
      </c>
    </row>
    <row spans="1:3" r="11">
      <c t="s" s="4" r="A11">
        <v>431</v>
      </c>
      <c t="n" s="10" r="B11">
        <v>23.11</v>
      </c>
    </row>
    <row spans="1:3" r="12">
      <c t="s" s="4" r="A12">
        <v>432</v>
      </c>
      <c t="n" s="10" r="B12">
        <v>13.36</v>
      </c>
    </row>
    <row spans="1:3" r="13">
      <c t="s" s="4" r="A13">
        <v>433</v>
      </c>
      <c t="n" s="10" r="B13">
        <v>12.47</v>
      </c>
    </row>
    <row spans="1:3" r="14">
      <c t="s" s="4" r="A14">
        <v>434</v>
      </c>
      <c t="n" s="8" r="B14">
        <v>13.89</v>
      </c>
    </row>
    <row spans="1:3" r="15">
      <c t="s" s="3" r="A15">
        <v>435</v>
      </c>
    </row>
    <row spans="1:3" r="16">
      <c t="s" s="4" r="A16">
        <v>436</v>
      </c>
      <c t="s" s="4" r="B16">
        <v>437</v>
      </c>
    </row>
    <row spans="1:3" r="17">
      <c t="s" s="4" r="A17">
        <v>438</v>
      </c>
      <c t="s" s="4" r="B17">
        <v>439</v>
      </c>
    </row>
    <row spans="1:3" r="18">
      <c t="s" s="4" r="A18">
        <v>440</v>
      </c>
      <c t="s" s="4" r="B18">
        <v>441</v>
      </c>
    </row>
    <row spans="1:3" r="19">
      <c t="s" s="4" r="A19">
        <v>442</v>
      </c>
      <c t="n" s="7" r="B19">
        <v>24988</v>
      </c>
    </row>
    <row spans="1:3" r="20">
      <c t="s" s="4" r="A20">
        <v>443</v>
      </c>
      <c t="n" s="6" r="B20">
        <v>10145</v>
      </c>
    </row>
    <row spans="1:3" r="21">
      <c t="s" s="4" r="A21">
        <v>444</v>
      </c>
      <c t="n" s="7" r="B21">
        <v>148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25</v>
      </c>
    </row>
    <row spans="1:3" r="3">
      <c t="s" s="3" r="A3">
        <v>235</v>
      </c>
    </row>
    <row spans="1:3" r="4">
      <c t="s" s="4" r="A4">
        <v>446</v>
      </c>
      <c t="n" s="7" r="B4">
        <v>24378</v>
      </c>
      <c t="n" s="7" r="C4">
        <v>25247</v>
      </c>
    </row>
    <row spans="1:3" r="5">
      <c t="s" s="4" r="A5">
        <v>234</v>
      </c>
    </row>
    <row spans="1:3" r="6">
      <c t="s" s="3" r="A6">
        <v>235</v>
      </c>
    </row>
    <row spans="1:3" r="7">
      <c t="s" s="4" r="A7">
        <v>447</v>
      </c>
      <c t="s" s="4" r="B7">
        <v>399</v>
      </c>
    </row>
    <row spans="1:3" r="8">
      <c t="s" s="4" r="A8">
        <v>448</v>
      </c>
      <c t="n" s="7" r="B8">
        <v>20533</v>
      </c>
    </row>
    <row spans="1:3" r="9">
      <c t="s" s="4" r="A9">
        <v>449</v>
      </c>
      <c t="n" s="6" r="B9">
        <v>-20</v>
      </c>
    </row>
    <row spans="1:3" r="10">
      <c t="s" s="4" r="A10">
        <v>450</v>
      </c>
      <c t="n" s="6" r="B10">
        <v>-92</v>
      </c>
    </row>
    <row spans="1:3" r="11">
      <c t="s" s="4" r="A11">
        <v>451</v>
      </c>
      <c t="n" s="6" r="B11">
        <v>20421</v>
      </c>
    </row>
    <row spans="1:3" r="12">
      <c t="s" s="4" r="A12">
        <v>452</v>
      </c>
    </row>
    <row spans="1:3" r="13">
      <c t="s" s="3" r="A13">
        <v>235</v>
      </c>
    </row>
    <row spans="1:3" r="14">
      <c t="s" s="4" r="A14">
        <v>453</v>
      </c>
      <c t="n" s="6" r="B14">
        <v>806</v>
      </c>
      <c t="n" s="6" r="C14">
        <v>808</v>
      </c>
    </row>
    <row spans="1:3" r="15">
      <c t="s" s="4" r="A15">
        <v>446</v>
      </c>
      <c t="n" s="7" r="B15">
        <v>19615</v>
      </c>
      <c t="n" s="6" r="C15">
        <v>19725</v>
      </c>
    </row>
    <row spans="1:3" r="16">
      <c t="s" s="4" r="A16">
        <v>238</v>
      </c>
    </row>
    <row spans="1:3" r="17">
      <c t="s" s="3" r="A17">
        <v>235</v>
      </c>
    </row>
    <row spans="1:3" r="18">
      <c t="s" s="4" r="A18">
        <v>447</v>
      </c>
      <c t="s" s="4" r="B18">
        <v>343</v>
      </c>
    </row>
    <row spans="1:3" r="19">
      <c t="s" s="4" r="A19">
        <v>448</v>
      </c>
      <c t="n" s="7" r="B19">
        <v>3270</v>
      </c>
    </row>
    <row spans="1:3" r="20">
      <c t="s" s="4" r="A20">
        <v>450</v>
      </c>
      <c t="n" s="6" r="B20">
        <v>46</v>
      </c>
    </row>
    <row spans="1:3" r="21">
      <c t="s" s="4" r="A21">
        <v>451</v>
      </c>
      <c t="n" s="6" r="B21">
        <v>3316</v>
      </c>
    </row>
    <row spans="1:3" r="22">
      <c t="s" s="4" r="A22">
        <v>454</v>
      </c>
    </row>
    <row spans="1:3" r="23">
      <c t="s" s="3" r="A23">
        <v>235</v>
      </c>
    </row>
    <row spans="1:3" r="24">
      <c t="s" s="4" r="A24">
        <v>453</v>
      </c>
      <c t="n" s="6" r="B24">
        <v>224</v>
      </c>
      <c t="n" s="6" r="C24">
        <v>0</v>
      </c>
    </row>
    <row spans="1:3" r="25">
      <c t="s" s="4" r="A25">
        <v>455</v>
      </c>
    </row>
    <row spans="1:3" r="26">
      <c t="s" s="3" r="A26">
        <v>235</v>
      </c>
    </row>
    <row spans="1:3" r="27">
      <c t="s" s="4" r="A27">
        <v>446</v>
      </c>
      <c t="n" s="7" r="B27">
        <v>3092</v>
      </c>
      <c t="n" s="6" r="C27">
        <v>3270</v>
      </c>
    </row>
    <row spans="1:3" r="28">
      <c t="s" s="4" r="A28">
        <v>240</v>
      </c>
    </row>
    <row spans="1:3" r="29">
      <c t="s" s="3" r="A29">
        <v>235</v>
      </c>
    </row>
    <row spans="1:3" r="30">
      <c t="s" s="4" r="A30">
        <v>447</v>
      </c>
      <c t="s" s="4" r="B30">
        <v>343</v>
      </c>
    </row>
    <row spans="1:3" r="31">
      <c t="s" s="4" r="A31">
        <v>448</v>
      </c>
      <c t="n" s="7" r="B31">
        <v>26585</v>
      </c>
    </row>
    <row spans="1:3" r="32">
      <c t="s" s="4" r="A32">
        <v>450</v>
      </c>
      <c t="n" s="6" r="B32">
        <v>246</v>
      </c>
    </row>
    <row spans="1:3" r="33">
      <c t="s" s="4" r="A33">
        <v>451</v>
      </c>
      <c t="n" s="6" r="B33">
        <v>26831</v>
      </c>
    </row>
    <row spans="1:3" r="34">
      <c t="s" s="4" r="A34">
        <v>456</v>
      </c>
      <c t="n" s="6" r="B34">
        <v>32545</v>
      </c>
    </row>
    <row spans="1:3" r="35">
      <c t="s" s="4" r="A35">
        <v>457</v>
      </c>
    </row>
    <row spans="1:3" r="36">
      <c t="s" s="3" r="A36">
        <v>235</v>
      </c>
    </row>
    <row spans="1:3" r="37">
      <c t="s" s="4" r="A37">
        <v>453</v>
      </c>
      <c t="n" s="6" r="B37">
        <v>2453</v>
      </c>
      <c t="n" s="6" r="C37">
        <v>1338</v>
      </c>
    </row>
    <row spans="1:3" r="38">
      <c t="s" s="4" r="A38">
        <v>458</v>
      </c>
    </row>
    <row spans="1:3" r="39">
      <c t="s" s="3" r="A39">
        <v>235</v>
      </c>
    </row>
    <row spans="1:3" r="40">
      <c t="s" s="4" r="A40">
        <v>446</v>
      </c>
      <c t="n" s="7" r="B40">
        <v>24378</v>
      </c>
      <c t="n" s="7" r="C40">
        <v>25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70</v>
      </c>
    </row>
    <row spans="1:3" r="3">
      <c t="s" s="4" r="A3">
        <v>460</v>
      </c>
    </row>
    <row spans="1:3" r="4">
      <c t="s" s="3" r="A4">
        <v>461</v>
      </c>
    </row>
    <row spans="1:3" r="5">
      <c t="s" s="4" r="A5">
        <v>462</v>
      </c>
      <c t="n" s="7" r="B5">
        <v>195</v>
      </c>
      <c t="n" s="7" r="C5">
        <v>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15"/>
    <col customWidth="1" max="7" min="7" width="11"/>
  </cols>
  <sheetData>
    <row spans="1:7" r="1">
      <c t="s" s="1" r="A1">
        <v>97</v>
      </c>
      <c t="s" s="2" r="B1">
        <v>98</v>
      </c>
      <c t="s" s="2" r="C1">
        <v>99</v>
      </c>
      <c t="s" s="2" r="D1">
        <v>100</v>
      </c>
      <c t="s" s="2" r="E1">
        <v>101</v>
      </c>
      <c t="s" s="2" r="F1">
        <v>102</v>
      </c>
      <c t="s" s="2" r="G1">
        <v>103</v>
      </c>
    </row>
    <row spans="1:7" r="2">
      <c t="s" s="4" r="A2">
        <v>104</v>
      </c>
      <c t="n" s="7" r="B2">
        <v>328</v>
      </c>
      <c t="n" s="7" r="C2">
        <v>329884</v>
      </c>
      <c t="n" s="7" r="D2">
        <v>-30650</v>
      </c>
      <c t="n" s="7" r="E2">
        <v>10</v>
      </c>
      <c t="n" s="7" r="G2">
        <v>299572</v>
      </c>
    </row>
    <row spans="1:7" r="3">
      <c t="s" s="4" r="A3">
        <v>105</v>
      </c>
      <c t="n" s="6" r="B3">
        <v>32757905</v>
      </c>
    </row>
    <row spans="1:7" r="4">
      <c t="s" s="3" r="A4">
        <v>106</v>
      </c>
    </row>
    <row spans="1:7" r="5">
      <c t="s" s="4" r="A5">
        <v>87</v>
      </c>
      <c t="n" s="6" r="D5">
        <v>12564</v>
      </c>
      <c t="n" s="6" r="G5">
        <v>12564</v>
      </c>
    </row>
    <row spans="1:7" r="6">
      <c t="s" s="4" r="A6">
        <v>107</v>
      </c>
      <c t="n" s="6" r="D6">
        <v>-3208</v>
      </c>
      <c t="n" s="6" r="G6">
        <v>-3208</v>
      </c>
    </row>
    <row spans="1:7" r="7">
      <c t="s" s="4" r="A7">
        <v>108</v>
      </c>
      <c t="n" s="6" r="E7">
        <v>-1158</v>
      </c>
      <c t="n" s="6" r="G7">
        <v>-1158</v>
      </c>
    </row>
    <row spans="1:7" r="8">
      <c t="s" s="4" r="A8">
        <v>109</v>
      </c>
      <c t="n" s="6" r="C8">
        <v>2699</v>
      </c>
      <c t="n" s="6" r="G8">
        <v>2699</v>
      </c>
    </row>
    <row spans="1:7" r="9">
      <c t="s" s="4" r="A9">
        <v>110</v>
      </c>
      <c t="n" s="7" r="F9">
        <v>-5827</v>
      </c>
      <c t="n" s="6" r="G9">
        <v>-5827</v>
      </c>
    </row>
    <row spans="1:7" r="10">
      <c t="s" s="4" r="A10">
        <v>111</v>
      </c>
      <c t="n" s="6" r="F10">
        <v>394577</v>
      </c>
    </row>
    <row spans="1:7" r="11">
      <c t="s" s="4" r="A11">
        <v>112</v>
      </c>
      <c t="n" s="7" r="B11">
        <v>1</v>
      </c>
      <c t="n" s="6" r="C11">
        <v>1661</v>
      </c>
      <c t="n" s="6" r="D11">
        <v>-971</v>
      </c>
      <c t="n" s="7" r="F11">
        <v>5827</v>
      </c>
      <c t="n" s="6" r="G11">
        <v>6518</v>
      </c>
    </row>
    <row spans="1:7" r="12">
      <c t="s" s="4" r="A12">
        <v>113</v>
      </c>
      <c t="n" s="6" r="B12">
        <v>135000</v>
      </c>
      <c t="n" s="6" r="F12">
        <v>-394577</v>
      </c>
    </row>
    <row spans="1:7" r="13">
      <c t="s" s="4" r="A13">
        <v>114</v>
      </c>
      <c t="n" s="7" r="B13">
        <v>329</v>
      </c>
      <c t="n" s="6" r="C13">
        <v>334244</v>
      </c>
      <c t="n" s="6" r="D13">
        <v>-22265</v>
      </c>
      <c t="n" s="6" r="E13">
        <v>-1148</v>
      </c>
      <c t="n" s="6" r="G13">
        <v>311160</v>
      </c>
    </row>
    <row spans="1:7" r="14">
      <c t="s" s="4" r="A14">
        <v>115</v>
      </c>
      <c t="n" s="6" r="B14">
        <v>32892905</v>
      </c>
    </row>
    <row spans="1:7" r="15">
      <c t="s" s="3" r="A15">
        <v>106</v>
      </c>
    </row>
    <row spans="1:7" r="16">
      <c t="s" s="4" r="A16">
        <v>87</v>
      </c>
      <c t="n" s="6" r="D16">
        <v>9163</v>
      </c>
      <c t="n" s="6" r="G16">
        <v>9163</v>
      </c>
    </row>
    <row spans="1:7" r="17">
      <c t="s" s="4" r="A17">
        <v>108</v>
      </c>
      <c t="n" s="6" r="E17">
        <v>-88</v>
      </c>
      <c t="n" s="6" r="G17">
        <v>-88</v>
      </c>
    </row>
    <row spans="1:7" r="18">
      <c t="s" s="4" r="A18">
        <v>109</v>
      </c>
      <c t="n" s="6" r="C18">
        <v>643</v>
      </c>
      <c t="n" s="6" r="G18">
        <v>643</v>
      </c>
    </row>
    <row spans="1:7" r="19">
      <c t="s" s="4" r="A19">
        <v>116</v>
      </c>
      <c t="n" s="7" r="B19">
        <v>80</v>
      </c>
      <c t="n" s="6" r="C19">
        <v>151607</v>
      </c>
      <c t="n" s="6" r="G19">
        <v>151687</v>
      </c>
    </row>
    <row spans="1:7" r="20">
      <c t="s" s="4" r="A20">
        <v>117</v>
      </c>
      <c t="n" s="6" r="B20">
        <v>8050000</v>
      </c>
    </row>
    <row spans="1:7" r="21">
      <c t="s" s="4" r="A21">
        <v>118</v>
      </c>
      <c t="n" s="7" r="B21">
        <v>409</v>
      </c>
      <c t="n" s="7" r="C21">
        <v>486494</v>
      </c>
      <c t="n" s="7" r="D21">
        <v>-13102</v>
      </c>
      <c t="n" s="7" r="E21">
        <v>-1236</v>
      </c>
      <c t="n" s="7" r="G21">
        <v>472565</v>
      </c>
    </row>
    <row spans="1:7" r="22">
      <c t="s" s="4" r="A22">
        <v>119</v>
      </c>
      <c t="n" s="6" r="B22">
        <v>409429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63</v>
      </c>
      <c t="s" s="2" r="B1">
        <v>1</v>
      </c>
    </row>
    <row spans="1:4" r="2">
      <c t="s" s="2" r="B2">
        <v>2</v>
      </c>
      <c t="s" s="2" r="C2">
        <v>70</v>
      </c>
      <c t="s" s="2" r="D2">
        <v>25</v>
      </c>
    </row>
    <row spans="1:4" r="3">
      <c t="s" s="3" r="A3">
        <v>461</v>
      </c>
    </row>
    <row spans="1:4" r="4">
      <c t="s" s="4" r="A4">
        <v>464</v>
      </c>
      <c t="n" s="7" r="B4">
        <v>3165</v>
      </c>
      <c t="n" s="7" r="C4">
        <v>3275</v>
      </c>
    </row>
    <row spans="1:4" r="5">
      <c t="s" s="4" r="A5">
        <v>465</v>
      </c>
    </row>
    <row spans="1:4" r="6">
      <c t="s" s="3" r="A6">
        <v>461</v>
      </c>
    </row>
    <row spans="1:4" r="7">
      <c t="s" s="4" r="A7">
        <v>466</v>
      </c>
      <c t="n" s="7" r="B7">
        <v>863</v>
      </c>
      <c t="n" s="7" r="D7">
        <v>10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70</v>
      </c>
    </row>
    <row spans="1:3" r="3">
      <c t="s" s="3" r="A3">
        <v>461</v>
      </c>
    </row>
    <row spans="1:3" r="4">
      <c t="s" s="4" r="A4">
        <v>468</v>
      </c>
      <c t="n" s="7" r="B4">
        <v>188</v>
      </c>
      <c t="n" s="7" r="C4">
        <v>562</v>
      </c>
    </row>
    <row spans="1:3" r="5">
      <c t="s" s="4" r="A5">
        <v>469</v>
      </c>
    </row>
    <row spans="1:3" r="6">
      <c t="s" s="3" r="A6">
        <v>461</v>
      </c>
    </row>
    <row spans="1:3" r="7">
      <c t="s" s="4" r="A7">
        <v>470</v>
      </c>
      <c t="n" s="6" r="B7">
        <v>2250</v>
      </c>
    </row>
    <row spans="1:3" r="8">
      <c t="s" s="4" r="A8">
        <v>471</v>
      </c>
    </row>
    <row spans="1:3" r="9">
      <c t="s" s="3" r="A9">
        <v>461</v>
      </c>
    </row>
    <row spans="1:3" r="10">
      <c t="s" s="4" r="A10">
        <v>468</v>
      </c>
      <c t="n" s="7" r="B10">
        <v>188</v>
      </c>
      <c t="n" s="7" r="C10">
        <v>5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9"/>
  </cols>
  <sheetData>
    <row spans="1:2" r="1">
      <c t="s" s="1" r="A1">
        <v>472</v>
      </c>
      <c t="s" s="2" r="B1">
        <v>1</v>
      </c>
    </row>
    <row spans="1:2" r="2">
      <c t="s" s="2" r="B2">
        <v>473</v>
      </c>
    </row>
    <row spans="1:2" r="3">
      <c t="s" s="3" r="A3">
        <v>183</v>
      </c>
    </row>
    <row spans="1:2" r="4">
      <c t="s" s="4" r="A4">
        <v>474</v>
      </c>
      <c t="n" s="6" r="B4">
        <v>7</v>
      </c>
    </row>
    <row spans="1:2" r="5">
      <c t="s" s="4" r="A5">
        <v>475</v>
      </c>
      <c t="n" s="6" r="B5">
        <v>7</v>
      </c>
    </row>
    <row spans="1:2" r="6">
      <c t="s" s="4" r="A6">
        <v>476</v>
      </c>
      <c t="n" s="6" r="B6">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7</v>
      </c>
      <c t="s" s="2" r="B1">
        <v>1</v>
      </c>
    </row>
    <row spans="1:4" r="2">
      <c t="s" s="2" r="B2">
        <v>2</v>
      </c>
      <c t="s" s="2" r="C2">
        <v>70</v>
      </c>
      <c t="s" s="2" r="D2">
        <v>25</v>
      </c>
    </row>
    <row spans="1:4" r="3">
      <c t="s" s="3" r="A3">
        <v>478</v>
      </c>
    </row>
    <row spans="1:4" r="4">
      <c t="s" s="4" r="A4">
        <v>72</v>
      </c>
      <c t="n" s="7" r="B4">
        <v>549800</v>
      </c>
      <c t="n" s="7" r="C4">
        <v>452441</v>
      </c>
    </row>
    <row spans="1:4" r="5">
      <c t="s" s="4" r="A5">
        <v>74</v>
      </c>
      <c t="n" s="6" r="B5">
        <v>178585</v>
      </c>
      <c t="n" s="6" r="C5">
        <v>140888</v>
      </c>
    </row>
    <row spans="1:4" r="6">
      <c t="s" s="4" r="A6">
        <v>77</v>
      </c>
      <c t="n" s="6" r="B6">
        <v>15795</v>
      </c>
      <c t="n" s="6" r="C6">
        <v>16065</v>
      </c>
    </row>
    <row spans="1:4" r="7">
      <c t="s" s="4" r="A7">
        <v>36</v>
      </c>
      <c t="n" s="6" r="B7">
        <v>1281996</v>
      </c>
      <c t="n" s="7" r="D7">
        <v>1240814</v>
      </c>
    </row>
    <row spans="1:4" r="8">
      <c t="s" s="4" r="A8">
        <v>479</v>
      </c>
    </row>
    <row spans="1:4" r="9">
      <c t="s" s="3" r="A9">
        <v>478</v>
      </c>
    </row>
    <row spans="1:4" r="10">
      <c t="s" s="4" r="A10">
        <v>72</v>
      </c>
      <c t="n" s="6" r="B10">
        <v>545005</v>
      </c>
      <c t="n" s="6" r="C10">
        <v>449005</v>
      </c>
    </row>
    <row spans="1:4" r="11">
      <c t="s" s="4" r="A11">
        <v>74</v>
      </c>
      <c t="n" s="6" r="B11">
        <v>176840</v>
      </c>
      <c t="n" s="6" r="C11">
        <v>139580</v>
      </c>
    </row>
    <row spans="1:4" r="12">
      <c t="s" s="4" r="A12">
        <v>480</v>
      </c>
    </row>
    <row spans="1:4" r="13">
      <c t="s" s="3" r="A13">
        <v>478</v>
      </c>
    </row>
    <row spans="1:4" r="14">
      <c t="s" s="4" r="A14">
        <v>72</v>
      </c>
      <c t="n" s="6" r="B14">
        <v>4795</v>
      </c>
      <c t="n" s="6" r="C14">
        <v>3436</v>
      </c>
    </row>
    <row spans="1:4" r="15">
      <c t="s" s="4" r="A15">
        <v>74</v>
      </c>
      <c t="n" s="6" r="B15">
        <v>1745</v>
      </c>
      <c t="n" s="6" r="C15">
        <v>1308</v>
      </c>
    </row>
    <row spans="1:4" r="16">
      <c t="s" s="4" r="A16">
        <v>481</v>
      </c>
    </row>
    <row spans="1:4" r="17">
      <c t="s" s="3" r="A17">
        <v>478</v>
      </c>
    </row>
    <row spans="1:4" r="18">
      <c t="s" s="4" r="A18">
        <v>72</v>
      </c>
      <c t="n" s="6" r="C18">
        <v>3937</v>
      </c>
    </row>
    <row spans="1:4" r="19">
      <c t="s" s="4" r="A19">
        <v>482</v>
      </c>
    </row>
    <row spans="1:4" r="20">
      <c t="s" s="3" r="A20">
        <v>478</v>
      </c>
    </row>
    <row spans="1:4" r="21">
      <c t="s" s="4" r="A21">
        <v>483</v>
      </c>
      <c t="n" s="6" r="B21">
        <v>45941</v>
      </c>
      <c t="n" s="6" r="C21">
        <v>34113</v>
      </c>
    </row>
    <row spans="1:4" r="22">
      <c t="s" s="4" r="A22">
        <v>484</v>
      </c>
    </row>
    <row spans="1:4" r="23">
      <c t="s" s="3" r="A23">
        <v>478</v>
      </c>
    </row>
    <row spans="1:4" r="24">
      <c t="s" s="4" r="A24">
        <v>77</v>
      </c>
      <c t="n" s="6" r="B24">
        <v>15507</v>
      </c>
      <c t="n" s="6" r="C24">
        <v>15749</v>
      </c>
    </row>
    <row spans="1:4" r="25">
      <c t="s" s="4" r="A25">
        <v>483</v>
      </c>
      <c t="n" s="6" r="B25">
        <v>45608</v>
      </c>
      <c t="n" s="6" r="C25">
        <v>33942</v>
      </c>
    </row>
    <row spans="1:4" r="26">
      <c t="s" s="4" r="A26">
        <v>36</v>
      </c>
      <c t="n" s="6" r="B26">
        <v>1264762</v>
      </c>
    </row>
    <row spans="1:4" r="27">
      <c t="s" s="4" r="A27">
        <v>485</v>
      </c>
    </row>
    <row spans="1:4" r="28">
      <c t="s" s="3" r="A28">
        <v>478</v>
      </c>
    </row>
    <row spans="1:4" r="29">
      <c t="s" s="4" r="A29">
        <v>77</v>
      </c>
      <c t="n" s="6" r="B29">
        <v>80</v>
      </c>
      <c t="n" s="6" r="C29">
        <v>73</v>
      </c>
    </row>
    <row spans="1:4" r="30">
      <c t="s" s="4" r="A30">
        <v>483</v>
      </c>
      <c t="n" s="6" r="B30">
        <v>333</v>
      </c>
      <c t="n" s="6" r="C30">
        <v>171</v>
      </c>
    </row>
    <row spans="1:4" r="31">
      <c t="s" s="4" r="A31">
        <v>36</v>
      </c>
      <c t="n" s="6" r="B31">
        <v>11787</v>
      </c>
    </row>
    <row spans="1:4" r="32">
      <c t="s" s="4" r="A32">
        <v>486</v>
      </c>
    </row>
    <row spans="1:4" r="33">
      <c t="s" s="3" r="A33">
        <v>478</v>
      </c>
    </row>
    <row spans="1:4" r="34">
      <c t="s" s="4" r="A34">
        <v>77</v>
      </c>
      <c t="n" s="6" r="B34">
        <v>208</v>
      </c>
      <c t="n" s="6" r="C34">
        <v>243</v>
      </c>
    </row>
    <row spans="1:4" r="35">
      <c t="s" s="4" r="A35">
        <v>36</v>
      </c>
      <c t="n" s="7" r="B35">
        <v>5447</v>
      </c>
    </row>
    <row spans="1:4" r="36">
      <c t="s" s="4" r="A36">
        <v>487</v>
      </c>
    </row>
    <row spans="1:4" r="37">
      <c t="s" s="3" r="A37">
        <v>478</v>
      </c>
    </row>
    <row spans="1:4" r="38">
      <c t="s" s="4" r="A38">
        <v>77</v>
      </c>
      <c t="n" s="7" r="C38">
        <v>2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88</v>
      </c>
      <c t="s" s="2" r="B1">
        <v>1</v>
      </c>
      <c t="s" s="2" r="D1">
        <v>268</v>
      </c>
    </row>
    <row spans="1:4" r="2">
      <c t="s" s="2" r="B2">
        <v>2</v>
      </c>
      <c t="s" s="2" r="C2">
        <v>70</v>
      </c>
      <c t="s" s="2" r="D2">
        <v>25</v>
      </c>
    </row>
    <row spans="1:4" r="3">
      <c t="s" s="3" r="A3">
        <v>245</v>
      </c>
    </row>
    <row spans="1:4" r="4">
      <c t="s" s="4" r="A4">
        <v>81</v>
      </c>
      <c t="n" s="7" r="B4">
        <v>-13003</v>
      </c>
      <c t="n" s="7" r="C4">
        <v>-9257</v>
      </c>
    </row>
    <row spans="1:4" r="5">
      <c t="s" s="4" r="A5">
        <v>489</v>
      </c>
      <c t="n" s="6" r="B5">
        <v>43</v>
      </c>
      <c t="n" s="6" r="C5">
        <v>230</v>
      </c>
    </row>
    <row spans="1:4" r="6">
      <c t="s" s="4" r="A6">
        <v>490</v>
      </c>
      <c t="n" s="6" r="B6">
        <v>-6159</v>
      </c>
      <c t="n" s="6" r="C6">
        <v>-2855</v>
      </c>
    </row>
    <row spans="1:4" r="7">
      <c t="s" s="4" r="A7">
        <v>491</v>
      </c>
      <c t="n" s="6" r="B7">
        <v>-6382</v>
      </c>
      <c t="n" s="6" r="C7">
        <v>-7273</v>
      </c>
    </row>
    <row spans="1:4" r="8">
      <c t="s" s="4" r="A8">
        <v>492</v>
      </c>
      <c t="n" s="6" r="B8">
        <v>-9413</v>
      </c>
      <c t="n" s="6" r="C8">
        <v>-8792</v>
      </c>
    </row>
    <row spans="1:4" r="9">
      <c t="s" s="4" r="A9">
        <v>493</v>
      </c>
      <c t="n" s="6" r="B9">
        <v>92</v>
      </c>
      <c t="n" s="6" r="C9">
        <v>-594</v>
      </c>
    </row>
    <row spans="1:4" r="10">
      <c t="s" s="4" r="A10">
        <v>494</v>
      </c>
      <c t="n" s="6" r="B10">
        <v>-292</v>
      </c>
      <c t="n" s="6" r="C10">
        <v>-554</v>
      </c>
    </row>
    <row spans="1:4" r="11">
      <c t="s" s="4" r="A11">
        <v>109</v>
      </c>
      <c t="n" s="6" r="B11">
        <v>-673</v>
      </c>
      <c t="n" s="6" r="C11">
        <v>-498</v>
      </c>
    </row>
    <row spans="1:4" r="12">
      <c t="s" s="4" r="A12">
        <v>495</v>
      </c>
      <c t="n" s="6" r="B12">
        <v>198</v>
      </c>
      <c t="n" s="6" r="C12">
        <v>25</v>
      </c>
    </row>
    <row spans="1:4" r="13">
      <c t="s" s="4" r="A13">
        <v>496</v>
      </c>
      <c t="n" s="6" r="B13">
        <v>-188</v>
      </c>
      <c t="n" s="6" r="C13">
        <v>-562</v>
      </c>
    </row>
    <row spans="1:4" r="14">
      <c t="s" s="4" r="A14">
        <v>87</v>
      </c>
      <c t="n" s="6" r="B14">
        <v>9163</v>
      </c>
      <c t="n" s="6" r="C14">
        <v>3011</v>
      </c>
      <c t="n" s="7" r="D14">
        <v>12564</v>
      </c>
    </row>
    <row spans="1:4" r="15">
      <c t="s" s="4" r="A15">
        <v>482</v>
      </c>
    </row>
    <row spans="1:4" r="16">
      <c t="s" s="3" r="A16">
        <v>245</v>
      </c>
    </row>
    <row spans="1:4" r="17">
      <c t="s" s="4" r="A17">
        <v>483</v>
      </c>
      <c t="n" s="6" r="B17">
        <v>45941</v>
      </c>
      <c t="n" s="6" r="C17">
        <v>34113</v>
      </c>
    </row>
    <row spans="1:4" r="18">
      <c t="s" s="4" r="A18">
        <v>497</v>
      </c>
    </row>
    <row spans="1:4" r="19">
      <c t="s" s="3" r="A19">
        <v>245</v>
      </c>
    </row>
    <row spans="1:4" r="20">
      <c t="s" s="4" r="A20">
        <v>498</v>
      </c>
      <c t="n" s="6" r="B20">
        <v>-140</v>
      </c>
      <c t="n" s="6" r="C20">
        <v>-557</v>
      </c>
    </row>
    <row spans="1:4" r="21">
      <c t="s" s="4" r="A21">
        <v>499</v>
      </c>
      <c t="n" s="6" r="B21">
        <v>-654</v>
      </c>
      <c t="n" s="7" r="C21">
        <v>-415</v>
      </c>
    </row>
    <row spans="1:4" r="22">
      <c t="s" s="4" r="A22">
        <v>500</v>
      </c>
      <c t="n" s="6" r="B22">
        <v>-164</v>
      </c>
    </row>
    <row spans="1:4" r="23">
      <c t="s" s="4" r="A23">
        <v>501</v>
      </c>
      <c t="n" s="7" r="B23">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02</v>
      </c>
      <c t="s" s="2" r="B1">
        <v>1</v>
      </c>
    </row>
    <row spans="1:3" r="2">
      <c t="s" s="2" r="B2">
        <v>2</v>
      </c>
      <c t="s" s="2" r="C2">
        <v>70</v>
      </c>
    </row>
    <row spans="1:3" r="3">
      <c t="s" s="3" r="A3">
        <v>503</v>
      </c>
    </row>
    <row spans="1:3" r="4">
      <c t="s" s="4" r="A4">
        <v>504</v>
      </c>
      <c t="n" s="7" r="B4">
        <v>549800</v>
      </c>
      <c t="n" s="7" r="C4">
        <v>452441</v>
      </c>
    </row>
    <row spans="1:3" r="5">
      <c t="s" s="4" r="A5">
        <v>505</v>
      </c>
    </row>
    <row spans="1:3" r="6">
      <c t="s" s="3" r="A6">
        <v>503</v>
      </c>
    </row>
    <row spans="1:3" r="7">
      <c t="s" s="4" r="A7">
        <v>504</v>
      </c>
      <c t="n" s="7" r="B7">
        <v>251296</v>
      </c>
      <c t="n" s="7" r="C7">
        <v>210922</v>
      </c>
    </row>
    <row spans="1:3" r="8">
      <c t="s" s="4" r="A8">
        <v>506</v>
      </c>
    </row>
    <row spans="1:3" r="9">
      <c t="s" s="3" r="A9">
        <v>503</v>
      </c>
    </row>
    <row spans="1:3" r="10">
      <c t="s" s="4" r="A10">
        <v>507</v>
      </c>
      <c t="s" s="4" r="B10">
        <v>508</v>
      </c>
      <c t="s" s="4" r="C10">
        <v>509</v>
      </c>
    </row>
    <row spans="1:3" r="11">
      <c t="s" s="4" r="A11">
        <v>510</v>
      </c>
    </row>
    <row spans="1:3" r="12">
      <c t="s" s="3" r="A12">
        <v>503</v>
      </c>
    </row>
    <row spans="1:3" r="13">
      <c t="s" s="4" r="A13">
        <v>504</v>
      </c>
      <c t="n" s="7" r="B13">
        <v>86349</v>
      </c>
      <c t="n" s="7" r="C13">
        <v>78967</v>
      </c>
    </row>
    <row spans="1:3" r="14">
      <c t="s" s="4" r="A14">
        <v>511</v>
      </c>
    </row>
    <row spans="1:3" r="15">
      <c t="s" s="3" r="A15">
        <v>503</v>
      </c>
    </row>
    <row spans="1:3" r="16">
      <c t="s" s="4" r="A16">
        <v>507</v>
      </c>
      <c t="s" s="4" r="B16">
        <v>512</v>
      </c>
      <c t="s" s="4" r="C16">
        <v>513</v>
      </c>
    </row>
    <row spans="1:3" r="17">
      <c t="s" s="4" r="A17">
        <v>514</v>
      </c>
    </row>
    <row spans="1:3" r="18">
      <c t="s" s="3" r="A18">
        <v>503</v>
      </c>
    </row>
    <row spans="1:3" r="19">
      <c t="s" s="4" r="A19">
        <v>504</v>
      </c>
      <c t="n" s="7" r="B19">
        <v>84343</v>
      </c>
      <c t="n" s="7" r="C19">
        <v>67332</v>
      </c>
    </row>
    <row spans="1:3" r="20">
      <c t="s" s="4" r="A20">
        <v>515</v>
      </c>
    </row>
    <row spans="1:3" r="21">
      <c t="s" s="3" r="A21">
        <v>503</v>
      </c>
    </row>
    <row spans="1:3" r="22">
      <c t="s" s="4" r="A22">
        <v>507</v>
      </c>
      <c t="s" s="4" r="B22">
        <v>516</v>
      </c>
      <c t="s" s="4" r="C22">
        <v>517</v>
      </c>
    </row>
    <row spans="1:3" r="23">
      <c t="s" s="4" r="A23">
        <v>518</v>
      </c>
    </row>
    <row spans="1:3" r="24">
      <c t="s" s="3" r="A24">
        <v>503</v>
      </c>
    </row>
    <row spans="1:3" r="25">
      <c t="s" s="4" r="A25">
        <v>504</v>
      </c>
      <c t="n" s="7" r="B25">
        <v>127812</v>
      </c>
      <c t="n" s="7" r="C25">
        <v>95220</v>
      </c>
    </row>
    <row spans="1:3" r="26">
      <c t="s" s="4" r="A26">
        <v>519</v>
      </c>
    </row>
    <row spans="1:3" r="27">
      <c t="s" s="3" r="A27">
        <v>503</v>
      </c>
    </row>
    <row spans="1:3" r="28">
      <c t="s" s="4" r="A28">
        <v>507</v>
      </c>
      <c t="s" s="4" r="B28">
        <v>520</v>
      </c>
      <c t="s" s="4" r="C28">
        <v>5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70</v>
      </c>
    </row>
    <row spans="1:3" r="3">
      <c t="s" s="3" r="A3">
        <v>523</v>
      </c>
    </row>
    <row spans="1:3" r="4">
      <c t="s" s="4" r="A4">
        <v>87</v>
      </c>
      <c t="n" s="7" r="B4">
        <v>9163</v>
      </c>
      <c t="n" s="7" r="C4">
        <v>3011</v>
      </c>
    </row>
    <row spans="1:3" r="5">
      <c t="s" s="3" r="A5">
        <v>524</v>
      </c>
    </row>
    <row spans="1:3" r="6">
      <c t="s" s="4" r="A6">
        <v>525</v>
      </c>
      <c t="n" s="6" r="B6">
        <v>38200597</v>
      </c>
      <c t="n" s="6" r="C6">
        <v>32677418</v>
      </c>
    </row>
    <row spans="1:3" r="7">
      <c t="s" s="4" r="A7">
        <v>526</v>
      </c>
      <c t="n" s="8" r="B7">
        <v>0.24</v>
      </c>
      <c t="n" s="8" r="C7">
        <v>0.09</v>
      </c>
    </row>
    <row spans="1:3" r="8">
      <c t="s" s="3" r="A8">
        <v>527</v>
      </c>
    </row>
    <row spans="1:3" r="9">
      <c t="s" s="4" r="A9">
        <v>525</v>
      </c>
      <c t="n" s="6" r="B9">
        <v>38200597</v>
      </c>
      <c t="n" s="6" r="C9">
        <v>32677418</v>
      </c>
    </row>
    <row spans="1:3" r="10">
      <c t="s" s="4" r="A10">
        <v>528</v>
      </c>
      <c t="n" s="6" r="B10">
        <v>401781</v>
      </c>
      <c t="n" s="6" r="C10">
        <v>153259</v>
      </c>
    </row>
    <row spans="1:3" r="11">
      <c t="s" s="4" r="A11">
        <v>529</v>
      </c>
      <c t="n" s="6" r="B11">
        <v>38602378</v>
      </c>
      <c t="n" s="6" r="C11">
        <v>32830677</v>
      </c>
    </row>
    <row spans="1:3" r="12">
      <c t="s" s="4" r="A12">
        <v>530</v>
      </c>
      <c t="n" s="8" r="B12">
        <v>0.24</v>
      </c>
      <c t="n" s="8" r="C12">
        <v>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31</v>
      </c>
      <c t="s" s="2" r="B1">
        <v>532</v>
      </c>
      <c t="s" s="2" r="C1">
        <v>533</v>
      </c>
    </row>
    <row spans="1:3" r="2">
      <c t="s" s="4" r="A2">
        <v>534</v>
      </c>
    </row>
    <row spans="1:3" r="3">
      <c t="s" s="3" r="A3">
        <v>187</v>
      </c>
    </row>
    <row spans="1:3" r="4">
      <c t="s" s="4" r="A4">
        <v>535</v>
      </c>
      <c t="n" s="7" r="B4">
        <v>75627</v>
      </c>
    </row>
    <row spans="1:3" r="5">
      <c t="s" s="4" r="A5">
        <v>536</v>
      </c>
      <c t="n" s="6" r="B5">
        <v>4</v>
      </c>
    </row>
    <row spans="1:3" r="6">
      <c t="s" s="4" r="A6">
        <v>537</v>
      </c>
      <c t="n" s="7" r="B6">
        <v>99724</v>
      </c>
    </row>
    <row spans="1:3" r="7">
      <c t="s" s="4" r="A7">
        <v>327</v>
      </c>
    </row>
    <row spans="1:3" r="8">
      <c t="s" s="3" r="A8">
        <v>187</v>
      </c>
    </row>
    <row spans="1:3" r="9">
      <c t="s" s="4" r="A9">
        <v>538</v>
      </c>
      <c t="n" s="7" r="C9">
        <v>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0</v>
      </c>
    </row>
    <row spans="1:3" r="3">
      <c t="s" s="3" r="A3">
        <v>121</v>
      </c>
    </row>
    <row spans="1:3" r="4">
      <c t="s" s="4" r="A4">
        <v>87</v>
      </c>
      <c t="n" s="7" r="B4">
        <v>9163</v>
      </c>
      <c t="n" s="7" r="C4">
        <v>3011</v>
      </c>
    </row>
    <row spans="1:3" r="5">
      <c t="s" s="3" r="A5">
        <v>122</v>
      </c>
    </row>
    <row spans="1:3" r="6">
      <c t="s" s="4" r="A6">
        <v>123</v>
      </c>
      <c t="n" s="6" r="B6">
        <v>6382</v>
      </c>
      <c t="n" s="6" r="C6">
        <v>7279</v>
      </c>
    </row>
    <row spans="1:3" r="7">
      <c t="s" s="4" r="A7">
        <v>124</v>
      </c>
      <c t="n" s="6" r="B7">
        <v>6129</v>
      </c>
      <c t="n" s="6" r="C7">
        <v>854</v>
      </c>
    </row>
    <row spans="1:3" r="8">
      <c t="s" s="4" r="A8">
        <v>125</v>
      </c>
      <c t="n" s="6" r="B8">
        <v>9413</v>
      </c>
      <c t="n" s="6" r="C8">
        <v>8792</v>
      </c>
    </row>
    <row spans="1:3" r="9">
      <c t="s" s="4" r="A9">
        <v>126</v>
      </c>
      <c t="n" s="6" r="B9">
        <v>-75</v>
      </c>
      <c t="n" s="6" r="C9">
        <v>-1</v>
      </c>
    </row>
    <row spans="1:3" r="10">
      <c t="s" s="4" r="A10">
        <v>127</v>
      </c>
      <c t="n" s="6" r="B10">
        <v>23</v>
      </c>
      <c t="n" s="6" r="C10">
        <v>43</v>
      </c>
    </row>
    <row spans="1:3" r="11">
      <c t="s" s="4" r="A11">
        <v>109</v>
      </c>
      <c t="n" s="6" r="B11">
        <v>627</v>
      </c>
      <c t="n" s="6" r="C11">
        <v>1172</v>
      </c>
    </row>
    <row spans="1:3" r="12">
      <c t="s" s="4" r="A12">
        <v>128</v>
      </c>
      <c t="n" s="6" r="B12">
        <v>-199</v>
      </c>
      <c t="n" s="6" r="C12">
        <v>-25</v>
      </c>
    </row>
    <row spans="1:3" r="13">
      <c t="s" s="4" r="A13">
        <v>129</v>
      </c>
      <c t="n" s="6" r="B13">
        <v>-3222</v>
      </c>
      <c t="n" s="6" r="C13">
        <v>-4091</v>
      </c>
    </row>
    <row spans="1:3" r="14">
      <c t="s" s="4" r="A14">
        <v>130</v>
      </c>
      <c t="n" s="6" r="B14">
        <v>-3058</v>
      </c>
      <c t="n" s="6" r="C14">
        <v>-4144</v>
      </c>
    </row>
    <row spans="1:3" r="15">
      <c t="s" s="4" r="A15">
        <v>39</v>
      </c>
      <c t="n" s="6" r="B15">
        <v>-24947</v>
      </c>
      <c t="n" s="6" r="C15">
        <v>-26880</v>
      </c>
    </row>
    <row spans="1:3" r="16">
      <c t="s" s="4" r="A16">
        <v>131</v>
      </c>
      <c t="n" s="6" r="B16">
        <v>852</v>
      </c>
      <c t="n" s="6" r="C16">
        <v>11429</v>
      </c>
    </row>
    <row spans="1:3" r="17">
      <c t="s" s="4" r="A17">
        <v>132</v>
      </c>
      <c t="n" s="6" r="B17">
        <v>246</v>
      </c>
      <c t="n" s="6" r="C17">
        <v>473</v>
      </c>
    </row>
    <row spans="1:3" r="18">
      <c t="s" s="4" r="A18">
        <v>133</v>
      </c>
      <c t="n" s="6" r="B18">
        <v>2835</v>
      </c>
      <c t="n" s="6" r="C18">
        <v>2457</v>
      </c>
    </row>
    <row spans="1:3" r="19">
      <c t="s" s="4" r="A19">
        <v>134</v>
      </c>
      <c t="n" s="6" r="B19">
        <v>4169</v>
      </c>
      <c t="n" s="6" r="C19">
        <v>369</v>
      </c>
    </row>
    <row spans="1:3" r="20">
      <c t="s" s="3" r="A20">
        <v>135</v>
      </c>
    </row>
    <row spans="1:3" r="21">
      <c t="s" s="4" r="A21">
        <v>136</v>
      </c>
      <c t="n" s="6" r="B21">
        <v>-19360</v>
      </c>
      <c t="n" s="6" r="C21">
        <v>-21834</v>
      </c>
    </row>
    <row spans="1:3" r="22">
      <c t="s" s="4" r="A22">
        <v>137</v>
      </c>
      <c t="n" s="6" r="B22">
        <v>-17101</v>
      </c>
      <c t="n" s="6" r="C22">
        <v>377</v>
      </c>
    </row>
    <row spans="1:3" r="23">
      <c t="s" s="4" r="A23">
        <v>38</v>
      </c>
      <c t="n" s="6" r="B23">
        <v>1672</v>
      </c>
      <c t="n" s="6" r="C23">
        <v>2677</v>
      </c>
    </row>
    <row spans="1:3" r="24">
      <c t="s" s="4" r="A24">
        <v>138</v>
      </c>
      <c t="n" s="6" r="B24">
        <v>-30620</v>
      </c>
      <c t="n" s="6" r="C24">
        <v>-18411</v>
      </c>
    </row>
    <row spans="1:3" r="25">
      <c t="s" s="3" r="A25">
        <v>139</v>
      </c>
    </row>
    <row spans="1:3" r="26">
      <c t="s" s="4" r="A26">
        <v>140</v>
      </c>
      <c t="n" s="6" r="B26">
        <v>-2607</v>
      </c>
      <c t="n" s="6" r="C26">
        <v>-1465</v>
      </c>
    </row>
    <row spans="1:3" r="27">
      <c t="s" s="4" r="A27">
        <v>141</v>
      </c>
      <c t="n" s="6" r="B27">
        <v>841</v>
      </c>
      <c t="n" s="6" r="C27">
        <v>430</v>
      </c>
    </row>
    <row spans="1:3" r="28">
      <c t="s" s="4" r="A28">
        <v>142</v>
      </c>
      <c t="n" s="6" r="B28">
        <v>-23278</v>
      </c>
    </row>
    <row spans="1:3" r="29">
      <c t="s" s="4" r="A29">
        <v>143</v>
      </c>
      <c t="n" s="6" r="B29">
        <v>-25044</v>
      </c>
      <c t="n" s="6" r="C29">
        <v>-1035</v>
      </c>
    </row>
    <row spans="1:3" r="30">
      <c t="s" s="3" r="A30">
        <v>144</v>
      </c>
    </row>
    <row spans="1:3" r="31">
      <c t="s" s="4" r="A31">
        <v>145</v>
      </c>
      <c t="n" s="6" r="B31">
        <v>-225702</v>
      </c>
      <c t="n" s="6" r="C31">
        <v>-136243</v>
      </c>
    </row>
    <row spans="1:3" r="32">
      <c t="s" s="4" r="A32">
        <v>146</v>
      </c>
      <c t="n" s="6" r="B32">
        <v>280397</v>
      </c>
      <c t="n" s="6" r="C32">
        <v>161089</v>
      </c>
    </row>
    <row spans="1:3" r="33">
      <c t="s" s="4" r="A33">
        <v>147</v>
      </c>
      <c t="n" s="6" r="B33">
        <v>-975</v>
      </c>
      <c t="n" s="6" r="C33">
        <v>-975</v>
      </c>
    </row>
    <row spans="1:3" r="34">
      <c t="s" s="4" r="A34">
        <v>148</v>
      </c>
      <c t="n" s="6" r="B34">
        <v>-1213</v>
      </c>
      <c t="n" s="6" r="C34">
        <v>-1032</v>
      </c>
    </row>
    <row spans="1:3" r="35">
      <c t="s" s="4" r="A35">
        <v>149</v>
      </c>
      <c t="n" s="6" r="B35">
        <v>157217</v>
      </c>
    </row>
    <row spans="1:3" r="36">
      <c t="s" s="4" r="A36">
        <v>150</v>
      </c>
      <c t="n" s="6" r="B36">
        <v>-160000</v>
      </c>
    </row>
    <row spans="1:3" r="37">
      <c t="s" s="4" r="A37">
        <v>110</v>
      </c>
      <c t="n" s="6" r="C37">
        <v>-5827</v>
      </c>
    </row>
    <row spans="1:3" r="38">
      <c t="s" s="4" r="A38">
        <v>112</v>
      </c>
      <c t="n" s="6" r="C38">
        <v>3317</v>
      </c>
    </row>
    <row spans="1:3" r="39">
      <c t="s" s="4" r="A39">
        <v>151</v>
      </c>
      <c t="n" s="6" r="B39">
        <v>-3304</v>
      </c>
    </row>
    <row spans="1:3" r="40">
      <c t="s" s="4" r="A40">
        <v>152</v>
      </c>
      <c t="n" s="6" r="B40">
        <v>46420</v>
      </c>
      <c t="n" s="6" r="C40">
        <v>20329</v>
      </c>
    </row>
    <row spans="1:3" r="41">
      <c t="s" s="4" r="A41">
        <v>153</v>
      </c>
      <c t="n" s="6" r="B41">
        <v>-9244</v>
      </c>
      <c t="n" s="6" r="C41">
        <v>883</v>
      </c>
    </row>
    <row spans="1:3" r="42">
      <c t="s" s="4" r="A42">
        <v>154</v>
      </c>
      <c t="n" s="6" r="B42">
        <v>19072</v>
      </c>
      <c t="n" s="6" r="C42">
        <v>12284</v>
      </c>
    </row>
    <row spans="1:3" r="43">
      <c t="s" s="4" r="A43">
        <v>155</v>
      </c>
      <c t="n" s="6" r="B43">
        <v>9828</v>
      </c>
      <c t="n" s="6" r="C43">
        <v>13167</v>
      </c>
    </row>
    <row spans="1:3" r="44">
      <c t="s" s="3" r="A44">
        <v>156</v>
      </c>
    </row>
    <row spans="1:3" r="45">
      <c t="s" s="4" r="A45">
        <v>157</v>
      </c>
      <c t="n" s="6" r="B45">
        <v>6540</v>
      </c>
      <c t="n" s="6" r="C45">
        <v>4515</v>
      </c>
    </row>
    <row spans="1:3" r="46">
      <c t="s" s="4" r="A46">
        <v>158</v>
      </c>
      <c t="n" s="6" r="B46">
        <v>6613</v>
      </c>
      <c t="n" s="6" r="C46">
        <v>7943</v>
      </c>
    </row>
    <row spans="1:3" r="47">
      <c t="s" s="3" r="A47">
        <v>159</v>
      </c>
    </row>
    <row spans="1:3" r="48">
      <c t="s" s="4" r="A48">
        <v>160</v>
      </c>
      <c t="n" s="6" r="B48">
        <v>3824</v>
      </c>
      <c t="n" s="6" r="C48">
        <v>2283</v>
      </c>
    </row>
    <row spans="1:3" r="49">
      <c t="s" s="4" r="A49">
        <v>161</v>
      </c>
      <c t="n" s="6" r="B49">
        <v>-205</v>
      </c>
      <c t="n" s="6" r="C49">
        <v>-282</v>
      </c>
    </row>
    <row spans="1:3" r="50">
      <c t="s" s="4" r="A50">
        <v>162</v>
      </c>
      <c t="n" s="7" r="B50">
        <v>161</v>
      </c>
      <c t="n" s="7" r="C50">
        <v>-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Business</vt:lpstr>
      <vt:lpstr>Business Acquisitions</vt:lpstr>
      <vt:lpstr>Goodwill and Intangible Assets</vt:lpstr>
      <vt:lpstr>Long-Term Debt</vt:lpstr>
      <vt:lpstr>Income Taxes</vt:lpstr>
      <vt:lpstr>Stockholders_ Equity</vt:lpstr>
      <vt:lpstr>Equity-Based Compensation</vt:lpstr>
      <vt:lpstr>Stock Appreciation Rights, Defe</vt:lpstr>
      <vt:lpstr>Transactions With Related Parti</vt:lpstr>
      <vt:lpstr>Commitments and Contingencies</vt:lpstr>
      <vt:lpstr>Segments</vt:lpstr>
      <vt:lpstr>Earnings (Loss) Per Common Shar</vt:lpstr>
      <vt:lpstr>Subsequent Events</vt:lpstr>
      <vt:lpstr>Basis of Presentation, Busine20</vt:lpstr>
      <vt:lpstr>Basis of Presentation, Busine21</vt:lpstr>
      <vt:lpstr>Business Acquisitions (Tables)</vt:lpstr>
      <vt:lpstr>Goodwill and Intangible Assets </vt:lpstr>
      <vt:lpstr>Equity-Based Compensation - (Ta</vt:lpstr>
      <vt:lpstr>Stock Appreciation Rights, De25</vt:lpstr>
      <vt:lpstr>Segments (Tables)</vt:lpstr>
      <vt:lpstr>Earnings (Loss) Per Common Sh27</vt:lpstr>
      <vt:lpstr>Basis of Presentation, Busine28</vt:lpstr>
      <vt:lpstr>Basis of Presentation, Busine29</vt:lpstr>
      <vt:lpstr>Basis of Presentation, Busine30</vt:lpstr>
      <vt:lpstr>Basis of Presentation, Busine31</vt:lpstr>
      <vt:lpstr>Basis of Presentation, Busine32</vt:lpstr>
      <vt:lpstr>Basis of Presentation, Busine33</vt:lpstr>
      <vt:lpstr>Basis of Presentation, Busine34</vt:lpstr>
      <vt:lpstr>Business Acquisitions - Aggrega</vt:lpstr>
      <vt:lpstr>Goodwill and Intangible Asset36</vt:lpstr>
      <vt:lpstr>Goodwill and Intangible Asset37</vt:lpstr>
      <vt:lpstr>Goodwill and Intangible Asset38</vt:lpstr>
      <vt:lpstr>Goodwill and Intangible Asset39</vt:lpstr>
      <vt:lpstr>Long-Term Debt (Details)</vt:lpstr>
      <vt:lpstr>Income Taxes (Details)</vt:lpstr>
      <vt:lpstr>Stockholders_ Equity - Common a</vt:lpstr>
      <vt:lpstr>Stockholders_ Equity - IPO (Det</vt:lpstr>
      <vt:lpstr>Equity-Based Compensation - Gen</vt:lpstr>
      <vt:lpstr>Equity-Based Compensation - Bla</vt:lpstr>
      <vt:lpstr>Equity-Based Compensation - Sto</vt:lpstr>
      <vt:lpstr>Equity-Based Compensation - S47</vt:lpstr>
      <vt:lpstr>Stock Appreciation Rights, De48</vt:lpstr>
      <vt:lpstr>Transactions With Related Par49</vt:lpstr>
      <vt:lpstr>Transactions With Related Par50</vt:lpstr>
      <vt:lpstr>Transactions With Related Par51</vt:lpstr>
      <vt:lpstr>Segments - Number (Details)</vt:lpstr>
      <vt:lpstr>Segments - Net Sales, Adjusted </vt:lpstr>
      <vt:lpstr>Segments - Reconciliation of Ad</vt:lpstr>
      <vt:lpstr>Segments - Net Sales by Main Pr</vt:lpstr>
      <vt:lpstr>Earnings (Loss) Per Common Sh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2:31:56Z</dcterms:created>
  <dcterms:modified xmlns:dcterms="http://purl.org/dc/terms/" xmlns:xsi="http://www.w3.org/2001/XMLSchema-instance" xsi:type="dcterms:W3CDTF">2016-09-13T12:31:56Z</dcterms:modified>
  <dc:title xmlns:dc="http://purl.org/dc/elements/1.1/">Untitled</dc:title>
  <dc:description xmlns:dc="http://purl.org/dc/elements/1.1/"/>
  <dc:subject xmlns:dc="http://purl.org/dc/elements/1.1/"/>
  <cp:keywords/>
  <cp:category/>
</cp:coreProperties>
</file>